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Business and Signifi" sheetId="6" state="visible" r:id="rId6"/>
    <sheet xmlns:r="http://schemas.openxmlformats.org/officeDocument/2006/relationships" name="Acquisition" sheetId="7" state="visible" r:id="rId7"/>
    <sheet xmlns:r="http://schemas.openxmlformats.org/officeDocument/2006/relationships" name="Balance Sheet Accounts"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Operating Segments, Geographic " sheetId="14" state="visible" r:id="rId14"/>
    <sheet xmlns:r="http://schemas.openxmlformats.org/officeDocument/2006/relationships" name="Restructuring Charg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Public Offering of Common Stock" sheetId="18" state="visible" r:id="rId18"/>
    <sheet xmlns:r="http://schemas.openxmlformats.org/officeDocument/2006/relationships" name="Summary of Business and Signi_2" sheetId="19" state="visible" r:id="rId19"/>
    <sheet xmlns:r="http://schemas.openxmlformats.org/officeDocument/2006/relationships" name="Summary of Business and Signi_3" sheetId="20" state="visible" r:id="rId20"/>
    <sheet xmlns:r="http://schemas.openxmlformats.org/officeDocument/2006/relationships" name="Acquisition (Tables)" sheetId="21" state="visible" r:id="rId21"/>
    <sheet xmlns:r="http://schemas.openxmlformats.org/officeDocument/2006/relationships" name="Balance Sheet Accounts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Commitments and Contingencies (" sheetId="27" state="visible" r:id="rId27"/>
    <sheet xmlns:r="http://schemas.openxmlformats.org/officeDocument/2006/relationships" name="Operating Segments, Geographi_2" sheetId="28" state="visible" r:id="rId28"/>
    <sheet xmlns:r="http://schemas.openxmlformats.org/officeDocument/2006/relationships" name="Leases (Tables)" sheetId="29" state="visible" r:id="rId29"/>
    <sheet xmlns:r="http://schemas.openxmlformats.org/officeDocument/2006/relationships" name="Summary of Business and Signi_4" sheetId="30" state="visible" r:id="rId30"/>
    <sheet xmlns:r="http://schemas.openxmlformats.org/officeDocument/2006/relationships" name="Summary of Business and Signi_5" sheetId="31" state="visible" r:id="rId31"/>
    <sheet xmlns:r="http://schemas.openxmlformats.org/officeDocument/2006/relationships" name="Summary of Business and Signi_6" sheetId="32" state="visible" r:id="rId32"/>
    <sheet xmlns:r="http://schemas.openxmlformats.org/officeDocument/2006/relationships" name="Summary of Business and Signi_7" sheetId="33" state="visible" r:id="rId33"/>
    <sheet xmlns:r="http://schemas.openxmlformats.org/officeDocument/2006/relationships" name="Acquisition  - Narrative (Detai" sheetId="34" state="visible" r:id="rId34"/>
    <sheet xmlns:r="http://schemas.openxmlformats.org/officeDocument/2006/relationships" name="Acquisition  - Purchase Price A" sheetId="35" state="visible" r:id="rId35"/>
    <sheet xmlns:r="http://schemas.openxmlformats.org/officeDocument/2006/relationships" name="Balance Sheet Accounts  - Sched" sheetId="36" state="visible" r:id="rId36"/>
    <sheet xmlns:r="http://schemas.openxmlformats.org/officeDocument/2006/relationships" name="Balance Sheet Accounts - Schedu" sheetId="37" state="visible" r:id="rId37"/>
    <sheet xmlns:r="http://schemas.openxmlformats.org/officeDocument/2006/relationships" name="Balance Sheet Accounts  - Narra" sheetId="38" state="visible" r:id="rId38"/>
    <sheet xmlns:r="http://schemas.openxmlformats.org/officeDocument/2006/relationships" name="Balance Sheet Accounts - Sche_2" sheetId="39" state="visible" r:id="rId39"/>
    <sheet xmlns:r="http://schemas.openxmlformats.org/officeDocument/2006/relationships" name="Balance Sheet Accounts  - Sch_2" sheetId="40" state="visible" r:id="rId40"/>
    <sheet xmlns:r="http://schemas.openxmlformats.org/officeDocument/2006/relationships" name="Balance Sheet Accounts  - Sch_3" sheetId="41" state="visible" r:id="rId41"/>
    <sheet xmlns:r="http://schemas.openxmlformats.org/officeDocument/2006/relationships" name="Balance Sheet Accounts  - Sch_4" sheetId="42" state="visible" r:id="rId42"/>
    <sheet xmlns:r="http://schemas.openxmlformats.org/officeDocument/2006/relationships" name="Fair Value Measurements - Summa" sheetId="43" state="visible" r:id="rId43"/>
    <sheet xmlns:r="http://schemas.openxmlformats.org/officeDocument/2006/relationships" name="Fair Value Measurements - Earno" sheetId="44" state="visible" r:id="rId44"/>
    <sheet xmlns:r="http://schemas.openxmlformats.org/officeDocument/2006/relationships" name="Fair Value Measurements - Narra" sheetId="45" state="visible" r:id="rId45"/>
    <sheet xmlns:r="http://schemas.openxmlformats.org/officeDocument/2006/relationships" name="Stockholder's Equity  - Schedul" sheetId="46" state="visible" r:id="rId46"/>
    <sheet xmlns:r="http://schemas.openxmlformats.org/officeDocument/2006/relationships" name="Stockholder's Equity  - Sched_2" sheetId="47" state="visible" r:id="rId47"/>
    <sheet xmlns:r="http://schemas.openxmlformats.org/officeDocument/2006/relationships" name="Stockholder's Equity  - Sched_3" sheetId="48" state="visible" r:id="rId48"/>
    <sheet xmlns:r="http://schemas.openxmlformats.org/officeDocument/2006/relationships" name="Stockholder's Equity  - Narrati" sheetId="49" state="visible" r:id="rId49"/>
    <sheet xmlns:r="http://schemas.openxmlformats.org/officeDocument/2006/relationships" name="Stockholder's Equity  - Sched_4" sheetId="50" state="visible" r:id="rId50"/>
    <sheet xmlns:r="http://schemas.openxmlformats.org/officeDocument/2006/relationships" name="Income Taxes - Summary of Incom" sheetId="51" state="visible" r:id="rId51"/>
    <sheet xmlns:r="http://schemas.openxmlformats.org/officeDocument/2006/relationships" name="Income Taxes - Narrative (Detai" sheetId="52" state="visible" r:id="rId52"/>
    <sheet xmlns:r="http://schemas.openxmlformats.org/officeDocument/2006/relationships" name="Net Loss Per Share  - Schedule " sheetId="53" state="visible" r:id="rId53"/>
    <sheet xmlns:r="http://schemas.openxmlformats.org/officeDocument/2006/relationships" name="Commitments and Contingencies_2" sheetId="54" state="visible" r:id="rId54"/>
    <sheet xmlns:r="http://schemas.openxmlformats.org/officeDocument/2006/relationships" name="Operating Segments, Geographi_3" sheetId="55" state="visible" r:id="rId55"/>
    <sheet xmlns:r="http://schemas.openxmlformats.org/officeDocument/2006/relationships" name="Operating Segments, Geographi_4" sheetId="56" state="visible" r:id="rId56"/>
    <sheet xmlns:r="http://schemas.openxmlformats.org/officeDocument/2006/relationships" name="Operating Segments, Geographi_5" sheetId="57" state="visible" r:id="rId57"/>
    <sheet xmlns:r="http://schemas.openxmlformats.org/officeDocument/2006/relationships" name="Restructuring Charges (Details)" sheetId="58" state="visible" r:id="rId58"/>
    <sheet xmlns:r="http://schemas.openxmlformats.org/officeDocument/2006/relationships" name="Leases - Narrative (Details)" sheetId="59" state="visible" r:id="rId59"/>
    <sheet xmlns:r="http://schemas.openxmlformats.org/officeDocument/2006/relationships" name="Leases - Supplemental Balance S" sheetId="60" state="visible" r:id="rId60"/>
    <sheet xmlns:r="http://schemas.openxmlformats.org/officeDocument/2006/relationships" name="Leases - Maturities of Lease Li" sheetId="61" state="visible" r:id="rId61"/>
    <sheet xmlns:r="http://schemas.openxmlformats.org/officeDocument/2006/relationships" name="Debt (Details)" sheetId="62" state="visible" r:id="rId62"/>
    <sheet xmlns:r="http://schemas.openxmlformats.org/officeDocument/2006/relationships" name="Public Offering of Common Sto_2" sheetId="63" state="visible" r:id="rId63"/>
  </sheets>
  <definedNames/>
  <calcPr calcId="124519" fullCalcOnLoad="1"/>
</workbook>
</file>

<file path=xl/sharedStrings.xml><?xml version="1.0" encoding="utf-8"?>
<sst xmlns="http://schemas.openxmlformats.org/spreadsheetml/2006/main" uniqueCount="661">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 (Q1,Q2,Q3,FY)</t>
  </si>
  <si>
    <t>Q2</t>
  </si>
  <si>
    <t>Entity Registrant Name</t>
  </si>
  <si>
    <t>eHealth, Inc.</t>
  </si>
  <si>
    <t>Entity Central Index Key</t>
  </si>
  <si>
    <t>0001333493</t>
  </si>
  <si>
    <t>Current Fiscal Year End Date</t>
  </si>
  <si>
    <t>--12-31</t>
  </si>
  <si>
    <t>Entity Filer Category</t>
  </si>
  <si>
    <t>Accelerated Filer</t>
  </si>
  <si>
    <t>Entity Small Business</t>
  </si>
  <si>
    <t>Entity Emerging Growth Company</t>
  </si>
  <si>
    <t>Entity Current Reporting Status</t>
  </si>
  <si>
    <t>Yes</t>
  </si>
  <si>
    <t>Entity Shell Company</t>
  </si>
  <si>
    <t>Entity Common Stock, Shares Outstanding (in shares)</t>
  </si>
  <si>
    <t>Condensed Consolidated Balance Sheets (Unaudited) - USD ($) $ in Thousands</t>
  </si>
  <si>
    <t>Dec. 31, 2018</t>
  </si>
  <si>
    <t>Current assets:</t>
  </si>
  <si>
    <t>Cash and cash equivalents</t>
  </si>
  <si>
    <t>Accounts receivable</t>
  </si>
  <si>
    <t>Commissions receivable—current</t>
  </si>
  <si>
    <t>Prepaid expenses and other current assets</t>
  </si>
  <si>
    <t>Total current assets</t>
  </si>
  <si>
    <t>Commissions receivable—non-current</t>
  </si>
  <si>
    <t>Property and equipment, net</t>
  </si>
  <si>
    <t>Operating lease right-of-use assets</t>
  </si>
  <si>
    <t>Other assets</t>
  </si>
  <si>
    <t>Intangible assets, net</t>
  </si>
  <si>
    <t>Goodwill</t>
  </si>
  <si>
    <t>Total assets</t>
  </si>
  <si>
    <t>Current liabilities:</t>
  </si>
  <si>
    <t>Accounts payable</t>
  </si>
  <si>
    <t>Accrued compensation and benefits</t>
  </si>
  <si>
    <t>Accrued marketing expenses</t>
  </si>
  <si>
    <t>Earnout liability—current</t>
  </si>
  <si>
    <t>Lease liabilities—current</t>
  </si>
  <si>
    <t>Other current liabilities</t>
  </si>
  <si>
    <t>Total current liabilities</t>
  </si>
  <si>
    <t>Debt</t>
  </si>
  <si>
    <t>Earnout liability—non-current</t>
  </si>
  <si>
    <t>Deferred income taxes—non-current</t>
  </si>
  <si>
    <t>Lease liabilities—non-current</t>
  </si>
  <si>
    <t>Other non-current liabilities</t>
  </si>
  <si>
    <t>Stockholders’ equity:</t>
  </si>
  <si>
    <t>Common stock</t>
  </si>
  <si>
    <t>Additional paid-in capital</t>
  </si>
  <si>
    <t>Treasury stock, at cost</t>
  </si>
  <si>
    <t>Retained earnings</t>
  </si>
  <si>
    <t>Accumulated other comprehensive income</t>
  </si>
  <si>
    <t>Total stockholders’ equity</t>
  </si>
  <si>
    <t>Total liabilities and stockholders’ equity</t>
  </si>
  <si>
    <t>Condensed Consolidated Statements of Comprehensive Loss (Unaudited) - USD ($) shares in Thousands</t>
  </si>
  <si>
    <t>3 Months Ended</t>
  </si>
  <si>
    <t>Jun. 30, 2018</t>
  </si>
  <si>
    <t>Revenue:</t>
  </si>
  <si>
    <t>Total revenue</t>
  </si>
  <si>
    <t>Operating costs and expenses:</t>
  </si>
  <si>
    <t>Cost of revenue</t>
  </si>
  <si>
    <t>Marketing and advertising</t>
  </si>
  <si>
    <t>Customer care and enrollment</t>
  </si>
  <si>
    <t>Technology and content</t>
  </si>
  <si>
    <t>General and administrative</t>
  </si>
  <si>
    <t>Acquisition costs</t>
  </si>
  <si>
    <t>Change in fair value of earnout liability</t>
  </si>
  <si>
    <t>Restructuring charges</t>
  </si>
  <si>
    <t>Amortization of intangible assets</t>
  </si>
  <si>
    <t>Total operating costs and expenses</t>
  </si>
  <si>
    <t>Loss from operations</t>
  </si>
  <si>
    <t>Other income, net</t>
  </si>
  <si>
    <t>Loss before benefit from income taxes</t>
  </si>
  <si>
    <t>Benefit from income taxes</t>
  </si>
  <si>
    <t>Net loss</t>
  </si>
  <si>
    <t>Net loss per share:</t>
  </si>
  <si>
    <t>Basic and diluted (in usd per share)</t>
  </si>
  <si>
    <t>Weighted-average number of shares used in per share amounts:</t>
  </si>
  <si>
    <t>Basic and diluted (in shares)</t>
  </si>
  <si>
    <t>Comprehensive loss</t>
  </si>
  <si>
    <t>Foreign currency translation adjustment, net of taxes</t>
  </si>
  <si>
    <t>Commission</t>
  </si>
  <si>
    <t>Other</t>
  </si>
  <si>
    <t>Condensed Consolidated Statements of Stockholders' Equity (Unaudited) - USD ($) shares in Thousands, $ in Thousands</t>
  </si>
  <si>
    <t>Total</t>
  </si>
  <si>
    <t>Common Stock</t>
  </si>
  <si>
    <t>Additional Paid-in Capital</t>
  </si>
  <si>
    <t>Treasury Stock</t>
  </si>
  <si>
    <t>Retained Earnings</t>
  </si>
  <si>
    <t>Accumulated Other Comprehensive Income</t>
  </si>
  <si>
    <t>Beginning balance (in shares) at Dec. 31, 2017</t>
  </si>
  <si>
    <t>Beginning Balance at Dec. 31, 2017</t>
  </si>
  <si>
    <t>Increase (Decrease) in Stockholders' Equity [Roll Forward]</t>
  </si>
  <si>
    <t>Issuance of common stock in connection with exercise of common stock options and release of vested restricted stock units, net of cash used to net settle equity awards (in shares)</t>
  </si>
  <si>
    <t>Issuance of common stock in connection with exercise of common stock options and release of vested restricted stock units, net of cash used to net-share settle equity awards</t>
  </si>
  <si>
    <t>Common stock traded for employee tax obligation</t>
  </si>
  <si>
    <t>Common stock traded for employee tax obligation (in shares)</t>
  </si>
  <si>
    <t>Stock-based compensation expense</t>
  </si>
  <si>
    <t>Stock issued for acquisition (in shares)</t>
  </si>
  <si>
    <t>Stock issued for acquisition</t>
  </si>
  <si>
    <t>Ending balance (in shares) at Jun. 30, 2018</t>
  </si>
  <si>
    <t>Ending Balance at Jun. 30, 2018</t>
  </si>
  <si>
    <t>Beginning balance (in shares) at Mar. 31, 2018</t>
  </si>
  <si>
    <t>Beginning Balance at Mar. 31, 2018</t>
  </si>
  <si>
    <t>Beginning balance (in shares) at Dec. 31, 2018</t>
  </si>
  <si>
    <t>Beginning Balance at Dec. 31, 2018</t>
  </si>
  <si>
    <t>Stock issued in equity offering (in shares)</t>
  </si>
  <si>
    <t>Stock issued in equity offering</t>
  </si>
  <si>
    <t>Ending balance (in shares) at Jun. 30, 2019</t>
  </si>
  <si>
    <t>Ending Balance at Jun. 30, 2019</t>
  </si>
  <si>
    <t>Beginning balance (in shares) at Mar. 31, 2019</t>
  </si>
  <si>
    <t>Beginning Balance at Mar. 31, 2019</t>
  </si>
  <si>
    <t>Condensed Consolidated Statements of Cash Flows (Unaudited) - USD ($)</t>
  </si>
  <si>
    <t>Operating activities</t>
  </si>
  <si>
    <t>Adjustments to reconcile net loss to net cash provided by operating activities:</t>
  </si>
  <si>
    <t>Deferred income taxes</t>
  </si>
  <si>
    <t>Depreciation and amortization</t>
  </si>
  <si>
    <t>Amortization of internally developed software</t>
  </si>
  <si>
    <t>Change in deferred rent</t>
  </si>
  <si>
    <t>Other non-cash items</t>
  </si>
  <si>
    <t>Changes in operating assets and liabilities:</t>
  </si>
  <si>
    <t>Commissions receivable</t>
  </si>
  <si>
    <t>Prepaid expenses and other assets</t>
  </si>
  <si>
    <t>Deferred revenue</t>
  </si>
  <si>
    <t>Accrued expense and other liabilities</t>
  </si>
  <si>
    <t>Net cash provided by operating activities</t>
  </si>
  <si>
    <t>Investing activities</t>
  </si>
  <si>
    <t>Capitalized internal-use software and website development costs</t>
  </si>
  <si>
    <t>Purchases of property and equipment and other assets</t>
  </si>
  <si>
    <t>Payments for security deposits</t>
  </si>
  <si>
    <t>Acquisition of business, net of cash acquired</t>
  </si>
  <si>
    <t>Cash used in investing activities</t>
  </si>
  <si>
    <t>Financing activities</t>
  </si>
  <si>
    <t>Proceeds from issuance of common stock, net of issuance costs</t>
  </si>
  <si>
    <t>Net proceeds from exercise of common stock options</t>
  </si>
  <si>
    <t>Cash used to net-share settle equity awards</t>
  </si>
  <si>
    <t>Repayment of debt</t>
  </si>
  <si>
    <t>Acquisition-related contingent payments</t>
  </si>
  <si>
    <t>Principal payments in connection with finance lease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 (1)</t>
  </si>
  <si>
    <t>[1]</t>
  </si>
  <si>
    <t>Restricted cash</t>
  </si>
  <si>
    <t>The ending balance of cash, cash equivalents and restricted cash as of June 30, 2019 included $1.6 million of restricted cash, which was classified as part of prepaid expenses and other current assets on the balance sheet as of June 30, 2019. There was no restricted cash as of December 31, 2018 or June 30, 2018.</t>
  </si>
  <si>
    <t>Summary of Business and Significant Accounting Policies</t>
  </si>
  <si>
    <t>Accounting Policies [Abstract]</t>
  </si>
  <si>
    <t>Summary of Business and Significant Accounting Policies Description of Business— eHealth, Inc. (the “Company,” “eHealth,” “we” or “us”) is a leading private health insurance exchange for individuals, families and small businesses in the United States. Through our website addresses ( www.eHealth.com , www.eHealthInsurance.com , www.eHealthMedicare.com, www.Medicare.com, www.PlanPrescriber.com and www.GoMedigap.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Basis of Presentation —The accompanying condensed consolidated balance sheets as of June 30, 2019 and December 31, 2018 , the condensed consolidated statements of comprehensive loss and stockholders' equity for the three and six months ended June 30, 2019 and 2018 , and the condensed consolidated statements of cash flows for the six months ended June 30, 2019 and 2018 , respectively, are unaudited. The condensed consolidated balance sheet data as of December 31, 2018 was derived from the audited consolidated financial statements included in our Annual Report on Form 10-K for the year ended December 31, 2018 , which was filed with the Securities and Exchange Commission on March 14, 2019.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Certain information and disclosures normally included in financial statements prepared in accordance with U.S. GAAP have been condensed or omitted in accordance with those rules and regulations. However, the Company believes the disclosures made are adequate to make the information not misleading. The unaudited condensed consolidated financial statements have been prepared on the same basis as the audited consolidated financial statements in our Annual Report on Form 10-K for the year ended December 31, 2018 and include all adjustments necessary for the fair presentation of our financial position as of June 30, 2019 and December 31, 2018 , and our results of operations for the periods presented. The results for the three and six months ended June 30, 2019 are not necessarily indicative of the results to be expected for any subsequent period or for the year ending December 31, 2019 and therefore should not be relied upon as an indicator of future results. Principles of Consolidation— The condensed consolidated financial statements include the accounts of eHealth, Inc. and its wholly-owned subsidiaries. All intercompany accounts and transactions have been eliminated in consolidation. 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carriers to purchase Medicare-related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family and small business health insurance plans and ancillary products sold to our non-Medicare customers, including but not limited to, dental, vision, and short-term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operating segments and instead reported within Corporate. Segment profit (loss) is calculated as total revenue for the applicable segment less direct and allocated marketing and advertising, customer care and enrollment, technology and content, and general and administrative operating expenses, excluding stock-based compensation, change in fair value of earnout liability, restructuring charges, acquisition costs, depreciation and amortization expense, other income, net, and amortization of intangible assets. Use of Estimates—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commissions we expect to collect for each approved member cohort, the useful lives of intangible assets, fair value of investments, recoverability of intangible assets, valuation allowance for deferred income taxes, provision (benefit)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Seasonality— A greater number of our Medicare-related health insurance plans are sold in our fourth quarter during the Medicare annual enrollment period when Medicare-eligible individuals are permitted to change their Medicare Advantage, Medicare Supplement, and Medicare Part D prescription drug coverage for the following year. As a result, our Medicare plan-related commission revenue is highest in our fourth quarter. Due to the recent reintroduction of the Medicare open enrollment period into January to March of the following year, commission revenue is typically second-highest in our first quarter. The majority of our major medical individual and family health insurance plans are sold in the fourth quarter during the annual open enrollment period as defined under the federal Patient Protection and Affordable Care Act and related amendments in the Health Care and Education Reconciliation Act. Individuals and families generally are not able to purchase major medical individual and family health insurance outside of these open enrollment periods, unless they qualify for a special enrollment period as a result of certain qualifying events, such as losing employer-sponsored health insurance or moving to another state. Cash Equivalents— We consider all investments with an original maturity of 90 days or less from the date of purchase to be cash equivalents. Cash and cash equivalents are stated at fair value. Revenue Recognition— We are compensated by the receipt of commission payments from health insurance carriers whose health insurance policies are purchased through our ecommerce platforms or our customer care centers. We may also receive commission bonuses based on our attaining predetermined target sales levels for Medicare, individual and family, small business and ancillary health insurance products, or other objectives, as determined by the health insurance carrier, which we recognize as commission revenue when we achieve the predetermined target sales levels or other objectives. In addition, we also generate revenue from non-commission revenue sources, which include online sponsorship and advertising, technology licensing and lead referrals. Payment of commissions typically commences within 60 days from the effective date. Payment terms for non-commission revenue are typically 30 days from the invoice date. We account for revenue under Accounting Standards Codification ("ASC") 606 — Revenue from Contracts with Customers.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 Determination of the transaction price. The transaction price is determined based on the consideration to which we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 Recognition of revenue when, or as, we satisfy a performance obligation. We satisfy performance obligations either over time or at a point in time, as discussed in further detail below. Revenue is recognized at the time the related performance obligation is satisfied by transferring the promised good or service to the customer. Commission Revenue— Our commission revenue is primarily comprised of commissions paid to us by health insurance carriers related to insurance plans that have been applied for by a member through our health insurance exchange service and the applications have been approved by the carrier. We define a member as an individual currently covered by an insurance plan, which include Medicare-related, individual and family, small business and ancillary plans. We are compensated by the health insurance carrier, which we define as our customer. We typically enter into contractual agency relationships with health insurance carriers that are non-exclusive and terminable on short notice by either party for any reason. In addition, health insurance carriers often have the ability to terminate or amend our agreements unilaterally on short notice, including provisions in our agreements relating to the commission rates paid to us by the health insurance carriers. The amendment or termination of an agreement we have with a health insurance carrier may adversely impact the commissions we are paid on health insurance plans purchased from the carrier by means of our health insurance exchange services.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rescription drug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We utilize a practical expedient to estimate commission revenue for each insurance product by applying the use of a portfolio approach to group approved members by the effective month of the relevant plan (referred to as a “cohort”). This allows us to estimate the commissions we expect to collect for each approved member cohort by evaluating various factors, including but not limited to, contracted commission rates, carrier mix and expected member churn.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n estimated constraint. We refer to these estimated and constrained lifetime values as the "constrained LTV"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twelve months. Our estimate of commission revenue for each product line is based on a number of assumptions, which include, but are not limited to, estimating conversion of an approved member to a paying member, forecasting member churn and forecasting the commission amounts likely to be received per member. These assumptions are based on historical trends and incorporate management’s judgment in interpreting those trends and in applying the constraints discussed below. To the extent we make changes to the assumptions, we will recognize any material impact of the changes to commission revenue in the reporting period in which the change is made, including revisions of estimated lifetime commissions either below or in excess of previously estimated constrained LTV recognized as revenue. Primarily due to lower than expected churn in IFP membership we recorded additional net revenue of $9.4 million and $16.8 million , respectively, or $0.41 per share and $0.75 per share, respectively, for the three and six months ended June 30, 2019, and $2.2 million and $5.7 million , or $0.11 per share and $0.30 per share, respectively, for the three and six months ended June 30, 2018, respectively. Commission revenue by segment is presented in the table below (in thousands): Three Months Ended June 30, 2019 Three Months Ended June 30, 2018 Commission Revenue from Members Approved During the Period Net Commission Revenue Adjustments from Members Approved in Prior Periods (1) Total Commission Revenue Commission Revenue from Members Approved During the Period Net Commission Revenue Adjustments from Members Approved in Prior Periods (1) Total Commission Revenue Medicare $ 47,428 $ 346 $ 47,774 $ 24,545 $ (321 ) $ 24,224 Individual, Family and Small Business 3,786 9,046 12,832 3,943 2,479 6,422 Total commission revenue $ 51,214 $ 9,392 $ 60,606 $ 28,488 $ 2,158 $ 30,646 Six Months Ended June 30, 2019 Six Months Ended June 30, 2018 Commission Revenue from Members Approved During the Period Net Commission Revenue Adjustments from Members Approved in Prior Periods (1) Total Commission Revenue Commission Revenue from Members Approved During the Period Net Commission Revenue Adjustments from Members Approved in Prior Periods (1) Total Commission Revenue Medicare $ 98,010 $ 1,413 $ 99,423 $ 53,604 $ (27 ) $ 53,577 Individual, Family and Small Business 10,010 15,400 25,410 12,069 5,707 17,776 Total commission revenue $ 108,020 $ 16,813 $ 124,833 $ 65,673 $ 5,680 $ 71,353 (1) These amounts reflect our revised estimates of cash collections for certain members approved prior to the relevant reporting period that are recognized as adjustments to revenue within the relevant reporting period. Commissions receivable activity during the six months ended June 30, 2019 was as follows (in thousands): Commissions receivable, December 31, 2018 $ 345,858 Commission revenue from members approved during the six months ended June 30, 2019 108,020 Net commission revenue adjustments from members approved in prior periods 16,813 Commission collections and cash receipts (129,276 ) Commissions receivable, June 30, 2019 $ 341,415 For Medicare-related, individual and family and ancillary health insurance plans, we apply constraints to determine the amount of commission revenue to recognize per approved member. The constraints are applied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We evaluate the appropriateness of these constraints on at least an annual basis, including assessing factors affecting our estimate of the estimated lifetime value of commissions per approved member based on current trends impacting our business and assessing whether any adjustment to those constraints should be made. We update the assumptions when we observe a sufficient level of evidence that would suggest that the long-term expectation of the assumption has changed. For the three and six months ended June 30, 2019 and 2018 , the constraints applied to the total estimated lifetime commissions we expect to receive for selling the plan after the carrier approves an application in order to derive the constrained lifetime value of commissions per approved member were as follows: Three and Six Months Ended June 30, 2019 2018 Medicare Medicare Advantage 7 % 7 % Medicare Supplement 5 % 5 % Medicare Part D 5 % 5 % Individual and Family Non-Qualified Health Plans 15 % 15 % Qualified Health Plans 20 % 20 % Ancillaries 10 % 10 % Small Business — % — % Other Revenue— Our sponsorship and advertising program allows carriers to purchase advertising space in specific markets in a sponsorship area on our website. In return, we are typically paid a monthly fee, which is recognized over the period that advertising is displayed, and often a performance fee based on metrics such as submitted health insurance applications, which is recognized based on attainment of metrics. We also offer Medicare advertising services, which include website development, hosting and maintenance. In these instances, we are typically paid a fixed, up-front fee, which we recognize as revenue ratably over the service period. Our commercial technology licensing business allows carriers the use of our ecommerce platform to offer their own health insurance policies on their websites and to utilize our technology to power their online quoting, content and application submission processes. Typically, we are paid a one-time implementation fee, which we recognize ratably on a straight-line basis over the estimated term of the customer relationship (generally the initial term of the agreement), commencing once the technology is available for use by the third party, and a performance fee based on metrics such as submitted health insurance applications. The metrics used to calculate performance fees for both sponsorship and advertising and technology licensing are based on performance criteria that are either measured based on data tracked by us, or based on data tracked by the third party. In instances where the performance criteria data is tracked by us, we recognize revenue in the period of performance and when all other revenue recognition criteria have been met. In instances where the performance criteria data is tracked by the third party, we recognize revenue at amounts in which reversal of such amounts is not likely to occur. Typically, this occurs through our receipt of a cash payment from the third party along with a detailed statement containing the data that is tracked by the third party. Deferred Revenue— Deferred revenue includes deferred technology licensing implementation fees and amounts billed for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 date. Disaggregation of Revenue— The table below depicts the disaggregation of revenue by product for the three and six months ended June 30, 2019 and 2018 and is consistent with how we evaluate our financial performance (in thousands): Three Months Ended June 30, Six Months Ended June 30, 2019 2018 Percent 2019 2018 Percent Medicare Medicare Advantage $ 36,607 $ 17,738 106 % $ 76,450 $ 39,673 93 % Medicare Supplement 8,256 5,355 54 % 16,853 10,947 54 % Medicare Part D 1,765 715 147 % 4,101 1,874 119 % Total Medicare 46,628 23,808 96 % 97,404 52,494 86 % Individual and Family (1) Non-Qualified Health Plans 5,817 1,069 444 % 8,446 2,510 236 % Qualified Health Plans 553 1,675 (67 )% 4,061 3,837 6 % Total Individual and Family 6,370 2,744 132 % 12,507 6,347 97 % Ancillaries Short-term 2,695 1,293 108 % 4,011 2,543 58 % Dental 928 147 531 % 1,718 1,366 26 % Vision 295 391 (25 )% 757 731 4 % Other 723 (118 ) (713 )% 1,674 2,653 (37 )% Total Ancillaries 4,641 1,713 171 % 8,160 7,293 12 % Small Business 1,998 1,772 13 % 4,638 4,131 12 % Commission Bonus 969 609 59 % 2,124 1,088 95 % Total Commission Revenue 60,606 30,646 98 % 124,833 71,353 75 % Other Revenue 5,161 2,011 157 % 9,707 4,374 122 % Total Revenue $ 65,767 $ 32,657 101 % $ 134,540 $ 75,727 78 %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 Incremental Costs to Obtain a Contract We reviewed our sales compensation plans, which are directed at converting leads into approved members, and concluded that they are fulfillment costs and not costs to obtain a contract with a customer. Additionally, we reviewed compensation plans related to personnel responsible for identifying new health insurance carriers and entering into contracts with new health insurance carriers and concluded that no incremental costs are incurred to obtain such contracts. Accounting Pronouncement Not Yet Adopted Financial Instruments—Credit Losses (Topic 326)— In June 2016, the Financial Accounting Standards Board ("FASB") issued Accounting Standards Update ("ASU") No. 2016-13, Financial Instruments—Credit Losses (Topic 326), which amends the guidance for accounting for assets that are potentially subject to credit risk. The amendments affect contract assets, loans, debt securities, trade receivables, net investments in leases, off-balance-sheet credit exposures, reinsurance receivables, and any other financial assets not excluded from the scope that have the contractual right to receive cash. ASU 2016-13 is effective for us beginning January 1, 2020 using a modified retrospective transition method. We are still in the process of assessing the impact, if any, this ASU will have on our condensed consolidated financial statements. Recently Adopted Accounting Pronouncement Leases (Topic 842)— In February 2016, the FASB issued ASU No. 2016-02, Leases (Topic 842). ASU 2016-02 requires lessees to recognize a right-of-use asset and lease liability for all leases with terms of more than 12 months. Recognition, measurement, and presentation of expenses will depend on classification as a finance or operating lease. For lessors, the guidance modifies the classification criteria and the accounting for sales-type and direct finance leases. The guidance also eliminates existing real estate-specific provisions for all entities. The new standard was effective for annual reporting periods beginning after December 15, 2018, including interim periods within that reporting period. We adopted the standard using the optional transition method on January 1, 2019. As a result of adopting the ASU, on January 1, 2019, we recorded a right-of-use asset and lease liability of $23.3 million and $24.6 million , respectively, which are discussed in Note 11—Leases in the Notes to Condensed Consolidated Financial Statements of this Quarterly Report on Form 10-Q.</t>
  </si>
  <si>
    <t>Acquisition</t>
  </si>
  <si>
    <t>Business Combinations [Abstract]</t>
  </si>
  <si>
    <t>Acquisition On January 22, 2018, we completed our acquisition of all outstanding membership interests of Wealth, Health and Life Advisors, LLC, more commonly known as GoMedigap, a technology-enabled provider of Medicare Supplement enrollment services. We expect this acquisition to enhance our growing presence in the Medicare Supplement market and put us in a stronger position with carriers and strategic partners. The acquisition consideration consisted of cash of $15.0 million , less $0.1 million cash acquired, and 294,637 shares of our common stock. In addition, the members are entitled to receive earnout consideration consisting of up to $20 million in cash and 589,216 shares of our common stock. The earnout consideration becomes payable, subject to the terms and conditions of the purchase agreement relating to the acquisition, upon the final determination of the achievement of certain milestones in 2018 and 2019. The first earnout liability settlement was made during the three months ended March 31, 2019 , which consisted of a $9.5 million cash payment as well as a $17.3 million non-cash issuance of common stock. The GoMedigap acquisition was accounted for using the acquisition method of accounting under ASC 805 — Business Combinations . The acquisition method of accounting requires, among other things, that assets acquired and liabilities assumed be recognized at their fair values as of the acquisition date. The major classes of assets and liabilities to which we have allocated the acquisition consideration were as follows (in thousands): Acquisition Consideration Cash paid $ 15,000 Fair value of equity awards issued to GoMedigap members (1) 5,595 Estimated fair value of earnout liability (2) 27,700 $ 48,295 Allocation Cash and cash equivalents $ 71 Commission receivable — current 4,371 Prepaid expenses and other current assets 11 Commission receivable — non-current 11,103 Property and equipment, net 174 Accounts payable (110 ) Accrued compensation and benefits (132 ) Other current liabilities (130 ) Net tangible assets acquired 15,358 Intangible assets 6,800 Goodwill 26,137 Total intangible assets acquired 32,937 Total net assets acquired $ 48,295 (1) The fair value of equity awards issued was determined based on the January 22, 2018 closing price of our common stock of $18.99 per share. (2) The fair value of the earnout liability was determined based on the valuation of a third-party specialist, which utilized certain inputs, including the closing price of our common stock on January 22, 2018 of $18.99 per share. Goodwill and Intangible Assets— Goodwill represents the excess of the purchase price of the acquired business over the acquisition date fair value of the net assets acquired. Goodwill is primarily attributable to the assembled workforce, new product development capabilities and anticipated synergies and economies of scale expected from the operations of the combined company. The goodwill was assigned to our Medicare segment. Goodwill is tested for impairment on an annual basis in the fourth quarter of each year or whenever events or changes in circumstances indicate that the asset may be impaired. Factors that we consider in deciding when to perform an impairment test include significant negative industry or economic trends or significant changes or planned changes in our use of the intangible assets. Goodwill will be deductible for tax purposes over 15 years . Earnout liability— The earnout liability represents the fair value of the earnout consideration payable and will be adjusted to fair value at each reporting date until settled. Changes in fair value will be recognized in operations while changes in the earnout liability due to the passage of time will be recognized as other expense. The earnout liability will be adjusted to the extent the specified enrollment targets are not achieved. The first earnout liability settlement was made during the three months ended March 31, 2019, which consisted of a $9.5 million cash payment as well as a $17.3 million non-cash issuance of common stock. The second payment is expected to be made in the first quarter of 2020. See Note 4—Fair Value Measurement for additional information regarding change in fair value of the earnout liability for the three and six months ended June 30, 2019 . Fair Value Measurements— The assets acquired and liabilities assumed of GoMedigap have been recognized at fair value in accordance with ASC 820 — Fair Value Measurement . ASC 820 defines fair value as the price that would be received to sell an asset or would be paid to transfer a liability in an orderly transaction between market participants at the measurement date. ASC 820 requires three levels of hierarchy, which prioritizes the inputs to valuation techniques used to measure fair value. The hierarchy level assigned to each asset and liability is based on the assessment of the transparency and reliability of inputs used in the valuation of such items based on the lowest level of input that is significant to fair value measurement. The hierarchy gives the highest priority to unadjusted quoted prices in active markets for identical assets or liabilities (Level 1 measurements) and lowest priority to unobservable inputs (Level 3 measurements). Assets acquired and liabilities assumed measured and reported at fair value are classified in one of the following categories based on input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air values of cash and cash equivalents, prepaid expenses and other current assets, property and equipment, net, accounts payable, accrued compensation and benefits, and other current liabilities were determined using Level 1 inputs, which approximated their carrying value at the date of acquisition. The fair value of commissions receivable was determined using a discount rate of interest, which is a Level 2 input. Intangible assets and the earnout liability were valued using Level 3 inputs. The fair values of the acquired intangible assets were determined using the profit allocation method, which is based on determining the estimated royalties we are relieved from paying because we own the assets. The fair value of the earnout liability was measured using probability-weighted analysis and is discounted using a rate that appropriately captures the risks associated with the obligation. Key assumptions included new enrollments and volatility for the year ended December 31, 2018 and the year ending December 31, 2019 and eHealth’s simulated stock price at the time of payment. The earnout consideration payable was part of the acquisition consideration and will be adjusted to fair value at each reporting date until settled. The fair value adjustments to the earnout liability during the three and six months ended June 30, 2019 totaled $7.2 million and $20.5 million , respectively, and were primarily due to the increase in the value of the shares to be issued upon settlement of the earnout liability. We will update the key assumptions each reporting period and record any fair value adjustments, as necessary. Following are the details of the acquisition consideration allocated to the intangible assets acquired (in thousands): Technology $ 2,000 Trade names, trademarks and website addresses 4,800 Total intangible assets $ 6,800 We are amortizing the existing technology and trade name using a straight-line method over an estimated life of 3 and 10 years, respectively. The estimated useful lives are based on the time periods during which the intangibles are expected to result in incremental cash flows.</t>
  </si>
  <si>
    <t>Balance Sheet Accounts</t>
  </si>
  <si>
    <t>Balance Sheet Related Disclosures [Abstract]</t>
  </si>
  <si>
    <t>Balance Sheet Accounts Cash and Cash Equivalents— As of June 30, 2019 and December 31, 2018 , our cash equivalents consisted of money market accounts that invested in U.S. government-sponsored enterprise bonds and discount notes, U.S. government treasury bills and notes and repurchase agreements collateralized by U.S. government obligations. As of June 30, 2019 and December 31, 2018 , our cash equivalents carried no unrealized gains or losses. As of June 30, 2019 and December 31, 2018 , our cash and cash equivalent balances were invested as follows (in thousands): June 30, 2019 December 31, 2018 Cash $ 12,280 $ 12,766 Money market funds 103,603 323 Total cash and cash equivalents $ 115,883 $ 13,089 In addition to our $115.9 million total cash and cash equivalents balance as of June 30, 2019 , we also had $1.6 million of restricted cash, which is classified as part of prepaid expenses and other current assets. This amount collateralizes letters of credit related to certain lease commitments. Total Accounts Receivable —We do not require collateral or other security for our total accounts receivable. We believe the potential for collection issues with any of our customers was minimal as of June 30, 2019 . Accordingly, our estimate for uncollectible amounts at June 30, 2019 was immaterial. Total accounts receivable as of June 30, 2019 and December 31, 2018 was comprised of the following (in thousands): June 30, 2019 December 31, 2018 Accounts receivable $ 1,059 $ 3,601 Commissions receivable—current 117,573 134,190 Commissions receivable—non-current 223,842 211,668 Total accounts receivable $ 342,474 $ 349,459 Concentration of Credit Risk —Our financial instruments that are exposed to concentrations of credit risk principally consist of cash, cash equivalents and total accounts receivable (which includes commissions receivable). We invest our cash and cash equivalents with major banks and financial institutions and, at times, such investments are in excess of federally insured limits. We also have deposits with major banks in China that are denominated in both U.S. dollars and Chinese Yuan Renminbi and are not insured by the U.S. federal government. We do not require collateral or other security for our total accounts receivable. Carriers that represented 10% or more of our total accounts receivable balance of $342.5 million and $349.5 million as of June 30, 2019 and December 31, 2018 , respectively, were as follows: June 30, 2019 December 31, 2018 Aetna (1) 21 % 19 % UnitedHealthcare (2) 20 % 19 % Humana 18 % 19 % (1) Aetna also includes other carriers owned by Aetna. (2) UnitedHealthcare also includes other carriers owned by UnitedHealthcare. Prepaid Expenses and Other Current Assets— Prepaid expenses and other current assets as of June 30, 2019 and December 31, 2018 was comprised of the following (in thousands): June 30, 2019 December 31, 2018 Prepaid maintenance contracts $ 3,025 $ 1,937 Equity issuance costs — 294 Prepaid insurance 791 161 Prepaid facilities 87 324 Income tax receivable 1,108 1,108 Prepaid advertising 3,898 62 Restricted cash 1,608 — Other current assets 1,663 1,402 Total prepaid expenses and other current assets $ 12,180 $ 5,288 Intangible Assets— The carrying amounts, accumulated amortization, net carrying value and weighted average remaining life of our definite-lived amortizable intangible assets, as well as our indefinite-lived intangible trademarks, are presented in the table below as of June 30, 2019 and December 31, 2018 (dollars in thousands, weighted-average remaining life in years): June 30, 2019 December 31, 2018 Gross Carrying Amount Accumulated Amortization Net Carrying Amount Weighted-Average Remaining Life Gross Carrying Amount Accumulated Amortization Net Carrying Amount Technology $ 2,000 $ (944 ) $ 1,056 1.6 $ 2,000 $ (611 ) $ 1,389 Pharmacy and customer relationships 9,500 (8,708 ) 792 0.8 9,500 (8,234 ) 1,266 Trade names, trademarks and website addresses 5,700 (1,506 ) 4,194 8.4 5,700 (1,220 ) 4,480 Total intangible assets subject to amortization $ 17,200 $ (11,158 ) 6,042 $ 17,200 $ (10,065 ) 7,135 Indefinite-lived trademarks and domain names 5,114 Indefinite 5,114 Total intangible assets $ 11,156 $ 12,249 As of June 30, 2019 , expected amortization expense in future periods is as follows (in thousands): Years Ending December 31, Technology Pharmacy and Customer Relationships Trade Names, Trademarks and Website Addresses Total Remainder of 2019 $ 333 $ 475 $ 284 $ 1,092 2020 667 317 510 1,494 2021 56 — 480 536 2022 — — 480 480 2023 — — 480 480 Thereafter — — 1,960 1,960 Total $ 1,056 $ 792 $ 4,194 $ 6,042</t>
  </si>
  <si>
    <t>Fair Value Measurements</t>
  </si>
  <si>
    <t>Fair Value Disclosures [Abstract]</t>
  </si>
  <si>
    <t>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 The following table is a summary of financial assets measured at fair value as of June 30, 2019 and December 31, 2018 on a recurring basis and their classification within the fair value hierarchy (in thousands): June 30, 2019 December 31, 2018 Carrying Value Level 1 Level 3 Total Carrying Value Level 1 Level 3 Total Assets Money market funds $ 103,603 $ 103,603 $ — $ 103,603 $ 323 $ 323 $ — $ 323 Total assets measured and recorded at fair value $ 103,603 $ 103,603 $ — $ 103,603 $ 323 $ 323 $ — $ 323 Liabilities Earnout liability—current $ 33,700 $ — $ 33,700 $ 33,700 $ 20,730 $ — $ 20,730 $ 20,730 Earnout liability—non-current — — — — 19,270 — 19,270 19,270 Total liabilities measured and recorded at fair value $ 33,700 $ — $ 33,700 $ 33,700 $ 40,000 $ — $ 40,000 $ 40,000 Our cash equivalents were invested in money market funds and were classified as Level 1. We endeavor to utilize the best available information in measuring fair value. We used observable prices in active markets in determining the classification of our money market funds as Level 1. The earnout liability represents the fair value of the earnout consideration payable to acquire GoMedigap and will be adjusted to fair value at each reporting date until settled. Changes in fair value will be recognized in operations while changes in the earnout liability due to the passage of time will be recognized as other expense. We measure the earnout liability using internally developed assumptions, therefore it is classified as Level 3. The fair value of the earnout liability was measured using probability-weighted analysis and is discounted using a rate that appropriately captures the risks associated with the obligation. Key assumptions included new enrollments and volatility for the year ended December 31, 2018 and the year ending December 31, 2019 and our simulated stock price at the time of payment. Earnout liability activity during the three and six months ended June 30, 2019 was as follows (in thousands): Balance at December 31, 2018 $ 40,000 Settlement of first earnout liability (26,800 ) Change in fair value 13,300 Balance at March 31, 2019 $ 26,500 Change in fair value 7,200 Balance at June 30, 2019 $ 33,700 The first earnout liability settlement was made during the three months ended March 31, 2019 , which consisted of a $9.5 million cash payment as well as a $17.3 million non-cash issuance of common stock.</t>
  </si>
  <si>
    <t>Stockholder's Equity</t>
  </si>
  <si>
    <t>Stockholders' Equity Note [Abstract]</t>
  </si>
  <si>
    <t>Stockholder's Equity 2014 Equity Incentive Plan— The following table summarizes activity under our 2014 Equity Incentive Plan (the “2014 Plan”) for the six months ended June 30, 2019 (in thousands): Shares Available for Grant Shares available for grant December 31, 2018 512 Additional shares authorized pursuant to the 2014 Equity Incentive Plan 2,500 Restricted stock units granted (1) (475 ) Options granted (2) (14 ) Restricted stock units cancelled (3) 72 Options cancelled 26 Shares available for grant June 30, 2019 2,621 (1) Includes grants of restricted stock units with service, performance-based or market-based vesting criteria. (2) Includes grants of stock options with service, performance-based or market-based vesting criteria. (3) Includes cancelled restricted stock units with service, performance-based or market-based vesting criteria. The following table summarizes stock option activity for the six months ended June 30, 2019 (in thousands, except weighted-average exercise price and weighted-average remaining contractual life data): Number of Stock Options (1) Weighted Average Exercise Price Weighted-Average Remaining Contractual Life (years) Aggregate Intrinsic Value (2) Balance outstanding at December 31, 2018 1,005 $ 18.34 5.0 $ 20,226 Granted 14 $ 65.43 Exercised (160 ) $ 20.06 Cancelled (31 ) $ 23.22 Balance outstanding at June 30, 2019 828 $ 18.62 4.9 $ 55,860 Vested and expected to vest at June 30, 2019 794 $ 18.32 4.8 $ 53,878 Exercisable at June 30, 2019 436 $ 14.74 4.3 $ 31,126 (1) Includes certain stock options with service, performance-based or market-based vesting criteria. (2) The aggregate intrinsic value is calculated as the difference between the closing price of our common stock as of June 30, 2019 and December 31, 2018 and the exercise price multiplied by number of in-the-money options. The following table summarizes restricted stock unit activity for the six months ended June 30, 2019 (in thousands, except weighted-average grant date fair value and weighted-average remaining contractual life data): Number of Restricted Stock Units (1) Weighted-Average Grant Date Fair Value Weighted-Average Remaining Service Period (years) Aggregate Intrinsic Value (2) Unvested as of December 31, 2018 1,869 $ 16.95 4.8 $ 71,816 Granted 475 $ 63.02 Vested (189 ) $ 14.31 Cancelled (72 ) $ 20.50 Unvested as of June 30, 2019 2,083 $ 27.54 5.5 $ 179,362 (1) Includes certain restricted stock units with service, performance-based or market-based vesting criteria. (2) The aggregate intrinsic value is calculated as the product of our closing stock price as of June 30, 2019 and December 31, 2018 , and the number of restricted stock units outstanding as of June 30, 2019 and December 31, 2018 , respectively. Stock Repurchase Programs— We had no stock repurchase activity during the three and six months ended June 30, 2019 . In addition to 10,663,888 shares repurchased under our past repurchase programs as of June 30, 2019 , we have in treasury 817,962 shares that were previously surrendered by employees to satisfy tax withholdings due in connection with the vesting of certain restricted stock units. As of June 30, 2019 and December 31, 2018 , we had a total of 11,481,850 shares and 11,426,292 shares, respectively, held in treasury. For accounting purposes, common stock repurchased under our stock repurchase programs is recorded based upon the settlement date of the applicable trade. Such repurchased shares are held in treasury and are presented using the cost method. Stock-Based Compensation Expense— The following table summarizes stock-based compensation expense recorded during the three and six months ended June 30, 2019 and 2018 (in thousands): Three Months Ended Six Months Ended 2019 2018 2019 2018 Common stock options $ 530 $ 436 $ 1,132 $ 934 Restricted stock units 4,148 2,695 6,775 4,998 Total stock-based compensation expense $ 4,678 $ 3,131 $ 7,907 $ 5,932 The following table summarizes stock-based compensation expense by operating function for the three and six months ended June 30, 2019 and 2018 (in thousands): Three Months Ended Six Months Ended 2019 2018 2019 2018 Marketing and advertising $ 711 $ 553 $ 1,340 $ 923 Customer care and enrollment 285 206 558 371 Technology and content 668 383 1,217 726 General and administrative 3,014 1,989 4,792 3,661 Restructuring charges — — — 251 Total stock-based compensation expense $ 4,678 $ 3,131 $ 7,907 $ 5,932</t>
  </si>
  <si>
    <t>Income Taxes</t>
  </si>
  <si>
    <t>Income Tax Disclosure [Abstract]</t>
  </si>
  <si>
    <t>Income Taxes The following table summarizes our benefit from income taxes and our effective tax rates for the three and six months ended June 30, 2019 and 2018 (in thousands, except effective tax rate): Three Months Ended June 30, Six Months Ended June 30, 2019 2018 2019 2018 Loss before benefit from income taxes $ (11,612 ) $ (16,624 ) $ (20,238 ) $ (23,160 ) Benefit from income taxes (5,858 ) (4,610 ) (9,325 ) (6,301 ) Effective tax rate 50.4 % 27.7 % 46.1 % 27.2 % For the three months ended June 30, 2019 , we recognized a benefit for income taxes of $5.9 million representing an effective tax rate of 50.4% , which was higher than the statutory federal tax rate due primarily to stock-based compensation adjustments, and lobbying and other non-deductible expenses, partially offset by research and development credits. For the three months ended June 30, 2018, we recognized a benefit from income taxes of $4.6 million , representing an effective tax rate of 27.7% , which was higher than the statutory federal tax rate due primarily to stock-based compensation adjustments, non-deductible lobbying expenses, and foreign income inclusions, partially offset by research and development credits. For the six months ended June 30, 2019 , we recognized a benefit for income taxes of $9.3 million , representing an effective tax rate of 46.1% , which was higher than the statutory federal tax rate due primarily to stock-based compensation adjustments, and lobbying and other non-deductible expenses, partially offset by research and development credits. For the six months ended June 30, 2018, we recognized a benefit from income taxes of $6.3 million , representing an effective tax rate of 27.2% , which was higher than the statutory federal tax rate due primarily to stock-based compensation adjustments, non-deductible lobbying expenses, and foreign income inclusions, partially offset by research and development credits.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We continue to recognize our deferred tax assets as of June 30, 2019 , as we believe it is more likely than not that the net deferred tax assets will be realized, with the exception of certain state net operating losses that are expected to expire unutilized which have a valuation allowance. As a result of our adoption of ASC 606 using the full retrospective method, we recognized a significant deferred tax liability due to the resulting acceleration of revenue recognition while revenue for tax purposes will continue to be recognized as we collect cash. This deferred tax liability is a source of income that can be used to support the realizability of our deferred tax assets. As a result of the significantly increased deferred tax liability, in 2018, we reversed the valuation allowance recorded against our U.S. deferred tax assets as of January 1, 2015, the earliest period to which the retrospective adoption of ASC 606 was applied.</t>
  </si>
  <si>
    <t>Net Loss Per Share</t>
  </si>
  <si>
    <t>Earnings Per Share [Abstract]</t>
  </si>
  <si>
    <t>Net Loss Per Share For each of the three and six months ended June 30, 2019 and 2018 , we had securities outstanding that could potentially dilute earnings per share, but the shares from the assumed conversion or exercise of these securities were excluded in the computation of diluted net loss per share as their effect would have been anti-dilutive. The number of outstanding anti-dilutive shares that were excluded from the computation of diluted net loss per share consisted of the following (in thousands): Three Months Ended Six Months Ended June 30, 2019 2018 2019 2018 Common stock options 903 1,021 948 1,013 Restricted stock units 1,355 1,632 1,390 1,581 Total 2,258 2,653 2,338 2,594</t>
  </si>
  <si>
    <t>Commitments and Contingencies</t>
  </si>
  <si>
    <t>Commitments and Contingencies Disclosure [Abstract]</t>
  </si>
  <si>
    <t>Commitments and Contingencies Operating Leases Refer to Note 11—Leases for commitments related to our operating leases. Contingencies From time to time, we receive inquiries from governmental bodies and also may be subject to various legal proceedings and claims arising in the ordinary course of business. We assess contingencies to determine the degree of probability and range of possible loss for potential accrual in our consolidated financial statements. An estimated loss contingency is accrued in the consolidated financial statements if it is probable that a liability has been incurred and the amount of the loss can be reasonably estimated. Legal proceedings or other contingencies could result in material costs, even if we ultimately prevail. Legal Proceedings On April 6, 2018, a former Company employee, Lupita Gonzalez, filed a complaint against the Company in the Superior Court of the State of California for the County of Sacramento (the “Gonzalez Complaint”). The Gonzalez Complaint is brought under the California Private Attorney General Act (“PAGA”) on behalf of all current and former hourly-paid or non-exempt employees who work or have worked for us in California. The claim alleges that the Company violated wage and hour laws with respect to these non-exempt employees, including, among other things, the failure to comply with California law as to (i) the payment of overtime wages; (ii) the payment of minimum wages; (iii) providing meal and rest periods, (iv) the payment of wages earned during employment and owed upon the termination of employment; (v) providing complete and accurate wage statements, (vi) keeping of accurate payroll records; and (vii) the proper reimbursement for necessary business-related expenses and costs. The Gonzalez Complaint seeks civil penalties and costs, expenses and attorneys’ fees. Discovery is ongoing, and a trial date has been set for April 13, 2020. Given the early stage of the litigation, we cannot estimate the likelihood of liability or the amount of potential damages. On July 1, 2019, two other former Company employees, Michael Le’Vias and Ramona Meadows, filed a similar complaint against the Company and eHealth Ins. Serv. Co., in the Superior Court of the State of California for the County of Santa Clara (the “Le’Vias Complaint”). There is substantial overlap between the facts and circumstances alleged in the Gonzalez Complaint and the Le’Vias Complaint. Specifically, the Le’Vias Complaint is also brought under PAGA on behalf of all current and former hourly-paid or non-exempt employees who work or have worked for us in California. The claim alleges that the Company violated wage and hour laws with respect to these non-exempt employees, including, among other things, the failure to comply with California law as to (i) the payment of overtime wages; (ii) the payment of minimum wages; (iii) providing meal and rest periods, (iv) the payment of wages earned during employment and owed upon the termination of employment; (v) providing complete and accurate wage statements, (vi) keeping of accurate payroll records; and (vii) the proper reimbursement for necessary business-related expenses and costs. The Le’Vias Complaint seeks unpaid wages, civil penalties and costs, expenses and attorneys’ fees. Plaintiffs in the Le’Vias Complaint have agreed to stay the Le’Vias case until October 16, 2019. No trial date has been set for the Le’Vias Complaint and discovery has not yet commenced. Given the early stage of the litigation, we cannot estimate the likelihood of liability or the amount of potential damages. On April 17, 2019, an individual filed a putative class action complaint against us that alleges we violated the Telephone Consumer Protection Act (“TCPA”), 47 U.S.C. §§ 227(b)(1) and (c)(5) and certain provisions of 47 C.F.R. § 64.1200 promulgated thereunder. The complaint alleges, among other things, that we (i) made unsolicited telephone calls to the Plaintiff and putative class members using a prerecorded voice message in violation of 47 U.S.C. § 227(b)(1); and (ii) made more than one unsolicited telephone call to Plaintiff and putative class members within a 12-month period without express consent and without instituting procedures that comply with regulatory minimum standards for implementing Do Not Call in violation of 47 C.F.R. § 64.1200 and 47 U.S.C. § 227(c)(5). The complaint seeks an order certifying two classes: (i) a class of individuals in the United States who we (or agents acting on our behalf) called using a prerecorded voice message for substantially the same reason we allegedly called the Plaintiff; and (ii) a class of individuals in the United States who we (or agents acting on our behalf) called more than one time within any 12-month period for substantially the same reason we allegedly called the Plaintiff. The complaint also seeks (i) an award of actual and/or statutory damages for the benefit of Plaintiff and the classes; (ii) an order declaring that our actions violate the TCPA; (iii) an injunction requiring us to cease all unsolicited calling activity and to otherwise protect the interest of the classes; and (iv) such further other relief as the court deems just and proper. In May 2019, the plaintiff voluntarily dismissed the complaint without prejudice. Service and Licensing Obligations We have entered into service and licensing agreements with third party vendors to provide various services, including network access, equipment maintenance and software licensing.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The following table presents a summary of our future minimum payments under non-cancellable contractual service and licensing obligations as of June 30, 2019 (in thousands): For the Years Ending December 31, Service and Licensing Obligations Remainder of 2019 $ 1,851 2020 2,441 2021 925 2022 415 2023 444 Thereafter 228 Total $ 6,304</t>
  </si>
  <si>
    <t>Operating Segments, Geographic Information and Significant Customers</t>
  </si>
  <si>
    <t>Segment Reporting [Abstract]</t>
  </si>
  <si>
    <t>Operating Segments, Geographic Information and Significant Customers Operating Segments We report segment information based on how our chief executive officer, who is ou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primarily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Medicare-related carriers to purchase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family and small business health insurance plans and ancillary products sold to our non-Medicare-eligible customers, including but not limited to, dental, vision, and short-term health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two operating segments and are presented as a reconciling item to our consolidated financial results. Segment profit (loss) is calculated as total revenue for the applicable segment less direct and allocated marketing and advertising, customer care and enrollment, technology and content, and general and administrative operating expenses, excluding stock-based compensation, depreciation and amortization expense and amortization of intangible assets. The following table presents summary results of our operating segments for the three and six months ended June 30, 2019 and 2018 (in thousands): Three Months Ended June 30, Six Months Ended June 30, 2019 2018 2019 2018 Revenue Medicare revenue $ 52,267 $ 25,468 $ 107,168 $ 56,231 Individual, Family and Small Business revenue 13,500 7,189 27,372 19,496 Total revenue $ 65,767 $ 32,657 $ 134,540 $ 75,727 Segment profit (loss) Medicare segment profit (loss) $ 6,095 $ (1,473 ) $ 16,921 $ 1,707 Individual, Family and Small Business segment profit (loss) 5,268 (617 ) 11,292 2,871 Total segment profit (loss) 11,363 (2,090 ) 28,213 4,578 Corporate (10,516 ) (7,994 ) (18,812 ) (15,848 ) Stock-based compensation expense (4,678 ) (3,131 ) (7,907 ) (5,681 ) Depreciation and amortization (733 ) (631 ) (1,388 ) (1,250 ) Acquisition costs — (18 ) — (76 ) Change in fair value of earnout liability (7,200 ) (2,500 ) (20,506 ) (2,500 ) Restructuring charges — (9 ) — (1,865 ) Amortization of intangible assets (547 ) (547 ) (1,094 ) (998 ) Other income, net 699 296 1,256 480 Loss before benefit from income taxes $ (11,612 ) $ (16,624 ) $ (20,238 ) $ (23,160 ) There are no internal revenue transactions between our operating segments. Our CODM does not separately evaluate assets by segment, and therefore assets by segment are not presented. Geographic Information Our long-lived assets consisted of property and equipment and internally-developed software. Our long-lived assets are attributed to the geographic location in which they are located. Long-lived assets by geographical area as of June 30, 2019 and December 31, 2018 were as follows (in thousands): June 30, 2019 December 31, 2018 United States $ 19,614 $ 15,614 China 322 378 Total $ 19,936 $ 15,992 Significant Customers Substantially all revenue for the three and six months ended June 30, 2019 and 2018 was generated from customers located in the United States. Carriers representing 10% or more of our total revenue for the three and six months ended June 30, 2019 and 2018 are presented in the table below: Three Months Ended Six Months Ended 2019 2018 2019 2018 Humana 22 % 15 % 22 % 15 % UnitedHealthcare (1) 19 % 24 % 18 % 22 % Aetna (2) 16 % 11 % 17 % 10 % (1) UnitedHealthcare also includes other carriers owned by UnitedHealthcare. (2) Aetna also includes other carriers owned by Aetna. As of June 30, 2019 , our total outstanding accounts receivable balance was $342.5 million . Our contracts with the above carriers expose us to credit risk that a financial loss could be incurred if the counterparty does not fulfill its financial obligation. While we are exposed to credit losses due to the non-performance of our counterparties, we consider the risk of this remote. We estimate our maximum credit risk in determining the commissions receivable amount recorded on the balance sheet.</t>
  </si>
  <si>
    <t>Restructuring Charges</t>
  </si>
  <si>
    <t>Restructuring and Related Activities [Abstract]</t>
  </si>
  <si>
    <t>Restructuring Charges In February 2018, our Board of Directors approved a plan to close our sales call center in Massachusetts and to terminate the employment of other employees in certain other locations. As part of this plan, we eliminated approximately 110 full-time positions, representing approximately 10% of our workforce, primarily within customer care and enrollment, and to a lesser extent, in our marketing and advertising and general and administrative groups. Total pre-tax restructuring charges for the year ended December 31, 2018 were $1.9 million , which included approximately $1.6 million for employee termination benefits and $0.3 million in non-cash accelerated stock-based compensation. Substantially all of the restructuring charges resulted in cash expenditures. The restructuring activities comprising the plan were completed by June 30, 2018, and there were no restructuring charges during the three or six months ended June 30, 2019 .</t>
  </si>
  <si>
    <t>Leases</t>
  </si>
  <si>
    <t>Leases [Abstract]</t>
  </si>
  <si>
    <t>Leases Adoption of ASC 842 On January 1, 2019, we adopted ASC 842—Leases, using the optional transition method. We have operating and finance leases for our corporate offices and certain equipment. Our leases have remaining lease terms of 1 year to 11 years . Our operating lease expense recognized under ASC 842 for the three months ended June 30, 2019 was $1.6 million and $2.9 million for the six months ended June 30, 2019, and our cash outflows related to operating leases were $1.2 million for the three months ended June 30, 2019 and $2.1 million for the six months ended June 30, 2019. As a result of adopting the ASU, on January 1, 2019, we recorded a right-of-use asset and lease liability of $23.3 million and $24.6 million , respectively. During the three months ended June 30, 2019, we recorded $12.4 million of additional right-of-use assets and operating lease liabilities. During the six months ended June 30, 2019, we recorded $40.5 million of right-of-use assets through non-cash activities. For the three months ended June 30, 2019 , we recorded an additional lease liability of $10.8 million related to a newly leased office space in Indianapolis, Indiana, which is described further below, and $1.1 million and $0.8 million related to an expansion and lease extension, respectively, of our office space in Gold River, California. We recorded an additional lease liability of $3.5 million related to an amendment entered into for our Salt Lake City office during the three months ended March 31, 2019. Supplemental information as of June 30, 2019 related to leases is as follows (in thousands): June 30, 2019 Operating lease right-of-use assets $ 37,744 Operating lease liabilities $ 39,282 Weighted-average remaining lease term of operating leases (in years) 8.0 Weighted-average discount rate of operating leases 5.8 % As of June 30, 2019, maturities of operating lease liabilities are as follows (in thousands): Year ending December 31, Remainder of 2019 $ 3,029 2020 6,862 2021 6,236 2022 4,964 2023 5,792 Thereafter 26,958 Total lease payments 53,841 Less imputed interest (14,559 ) Total $ 39,282 Operating Lease Obligations We lease our operating facilities and certain of our equipment, furniture and fixtures under various operating leases, the latest of which expires in January 2030. Certain of these leases have free or escalating rent payment provisions. We recognize rent expense on our operating leases on a straight-line basis over the terms of the leases, although actual cash payment obligations under certain of these agreements fluctuate over the terms of the agreements. On April 8, 2019, we entered into an amendment to the lease agreement for our Gold River, California, office to expand our office space to a total of 63,206 square feet from 44,738 square feet. The lease term for the expanded office space commenced on May 1, 2019. The term of the expanded office space will terminate on September 30, 2021. As of June 30, 2019 , future minimum payments are expected to be $3.7 million over the remaining term of the lease plus our proportionate share of certain operating expenses, insurance costs and taxes for each calendar year during the lease. In addition, we have an option to extend the lease for one additional period of five years at the end of the term of the lease and will receive a one-time refurbishment allowance from the landlord if the option to renew is exercised. On June 3, 2019, we entered into a sublease agreement for 56,276 square feet and a lease agreement for 81,515 square feet as a sublessee and lessee, respectively, of office space in Indianapolis, Indiana. The sublease consists of two suites (Suite 200 and Suite 300). The lease term of Suite 300 commenced on June 3, 2019, and the lease term of Suite 200 commenced on July 1, 2019. The term of the sublease will terminate on October 31, 2022. The term of the lease, which will commence after the sublease, extends from November 1, 2022 to January 31, 2030, which, in addition to Suite 200 and Suite 300, includes an additional 25,239 square feet of office space in Suite 100. As of June 30, 2019 , future minimum payments related to the Indiana office space are expected to be $17.8 million over the remaining term of the lease, plus our proportionate share of certain operating expenses, insurance costs and taxes for each calendar year during the lease. The landlord also agreed to contribute up to $1.9 million toward the cost of leasehold improvements. We also paid $0.9 million for security deposits to the landlord during the three months ended June 30, 2019, which are classified as other assets on the balance sheet as of June 30, 2019. On March 26, 2019, we entered into an amendment to the lease agreement for our Salt Lake City, Utah, office to expand our office space to a total of 41,813 square feet from 28,915 square feet. The lease term for the expanded office space commenced on May 1, 2019. The term of the lease for the original and expanded office space was also extended to terminate on the last day of the month that is 84 months after the commencement date of the expanded space. As of June 30, 2019 , future minimum payments are expected to be $7.1 million over the remaining term of the lease plus our proportionate share of certain operating expenses, insurance costs and taxes for each calendar year during the lease. On April 25, 2018, we entered into a lease agreement to lease approximately 32,492 square feet of office space located in Santa Clara, California. We entered into this lease agreement as a result of the expiration of one of our leases in Mountain View, California on December 31, 2018 . The term of the lease is approximately one hundred twenty-three months , commencing on October 1, 2018 and ending on an estimated date of February 28, 2029. As of June 30, 2019 , future minimum payments are expected to be $16.9 million over the remaining term of the lease plus our proportionate share of certain operating expenses, insurance costs and taxes for each calendar year during the lease. In connection with the Santa Clara, California lease agreement, we entered into a financial guarantee consisting of a standby letter of credit for $1.5 million , which may be reduced in increments of 20% of the original amount thereof on the second, third, fourth and fifth anniversaries of the commencement date, and may be reduced by an additional 8% of the original amount on the sixth anniversary of the commencement date, subject to our compliance with the applicable conditions to such reductions set forth in the lease. In March 2018, we entered into an agreement to lease 26,878 square feet of office space in Austin, Texas. The term of this lease agreement is 90 months , commencing in September 2018 and ending in May 2026. As of June 30, 2019 , future minimum payments are expected to be $4.3 million over the remaining term of the lease plus our proportionate share of certain operating expenses, insurance costs and taxes for each calendar year during the lease. In connection with the Austin, Texas office lease agreement, we entered into a financial guarantee consisting of a standby letter of credit for $0.6 million , which may be reduced on the third and subsequent anniversaries of the commencement date, subject to our compliance with the applicable conditions to such reductions set forth in the lease. In March 2012, we entered into an agreement to lease 18,272 square feet of office space in Mountain View, California. In connection with this lease agreement, we entered into a financial guarantee consisting of a standby letter of credit for $0.6 million , which may be reduced in increments of 25% of the original amount thereof on the first, second and third anniversaries of the commencement date, subject to our compliance with the applicable conditions to such reductions set forth in the lease. On November 2, 2018, we entered into an agreement to sublease this office space to a third party. As of June 30, 2019 , future minimum payments are expected to be $3.1 million . The obligation as of June 30, 2019 was immaterial net of sublease income.</t>
  </si>
  <si>
    <t>Debt Disclosure [Abstract]</t>
  </si>
  <si>
    <t>Debt On September 17, 2018, we entered into a Credit Agreement with Royal Bank of Canada (“RBC”), as administrative agent and collateral agent (the “Credit Agreement”). The Credit Agreement provides for a $40 million secured asset-backed revolving credit facility with a $5 million letter of credit sub-facility. The commitments under the Credit Agreement expire on September 17, 2021, at which time any amounts drawn under facility are contractually due. The borrowing base under the Credit Agreement is comprised of an amount equal to (a) the lesser of (i) eighty percent ( 80% ) of Eligible Commissions Receivables (as defined in the Credit Agreement) we actually collected by during the immediately preceding period of three months or (ii) eighty percent ( 80% ) of our Eligible Commission Receivables for the immediately succeeding period of three months, plus (b) fifty percent ( 50% ) of our Eligible Commission Receivables for the immediately succeeding period of six months (excluding the immediately succeeding period of three months), in each case subject to reserves established by RBC (the “Borrowing Base”). The proceeds of the loans under the Credit Agreement may be used for working capital and general corporate purposes. The Borrowers have the right to prepay the loans under the Credit Agreement in whole or in part at any time without penalty. Subject to availability under the Borrowing Base, amounts repaid may be reborrowed. Amounts not borrowed under the Credit Agreement will be subject to a commitment fee of 0.5% per annum on the daily unused portion of the credit facility, to be paid in arrears on the first business day of each calendar quarter. At closing, the Company paid a one-time facility fee of 1.75% of the total commitments under the Credit Agreement. The Company is also obligated to pay other customary administration fees for a credit facility of this size and type. Availability under the credit facility is up to the lesser of $40 million or the Borrowing Base, which may be reduced from time to time pursuant to the Credit Agreement. In addition, the Credit Agreement contains a financial covenant requiring that we maintain Excess Availability (as defined in the Credit Agreement) at or above $6 million at any time. As of June 30, 2019 , we were in compliance with all debt covenants. We incurred $1.2 million of issuance costs in connection with the Credit Agreement, which were capitalized as part of other assets on the balance sheet. As of June 30, 2019 , the balance of these issuance costs was $0.9 million . As of June 30, 2019 , we had no outstanding principal amount under our revolving credit facility.</t>
  </si>
  <si>
    <t>Public Offering of Common Stock</t>
  </si>
  <si>
    <t>Equity [Abstract]</t>
  </si>
  <si>
    <t>Public Offering of Common Stock Pursuant to the effective registration statement which was filed on December 17, 2018, and amended on January 22, 2019, we entered into an underwriting agreement in January 2019 to issue a total of 2,760,000 shares of common stock, which included the exercise in full of the underwriters’ option to purchase 360,000 additional shares of common stock, at a price to the public of $48.50 per share. Net proceeds from the offering were approximately $126.1 million after deducting underwriting discounts, commissions and expenses of the offering. We intend to use the net proceeds of the offering for general corporate purposes, including working capital.</t>
  </si>
  <si>
    <t>Summary of Business and Significant Accounting Policies (Policy)</t>
  </si>
  <si>
    <t>Description of Business</t>
  </si>
  <si>
    <t xml:space="preserve">Description of Business— eHealth, Inc. (the “Company,” “eHealth,” “we” or “us”) is a leading private health insurance exchange for individuals, families and small businesses in the United States. Through our website addresses ( www.eHealth.com , www.eHealthInsurance.com , www.eHealthMedicare.com, www.Medicare.com, www.PlanPrescriber.com and www.GoMedigap.com) , consumers can get quotes from leading health insurance carriers, compare plans side-by-side, and apply for and purchase Medicare-related, individual and family,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We are licensed to market and sell health insurance in all 50 states and the District of Columbia. </t>
  </si>
  <si>
    <t>Basis of Presentation</t>
  </si>
  <si>
    <t>Basis of Presentation —The accompanying condensed consolidated balance sheets as of June 30, 2019 and December 31, 2018 , the condensed consolidated statements of comprehensive loss and stockholders' equity for the three and six months ended June 30, 2019 and 2018 , and the condensed consolidated statements of cash flows for the six months ended June 30, 2019 and 2018 , respectively, are unaudited. The condensed consolidated balance sheet data as of December 31, 2018 was derived from the audited consolidated financial statements included in our Annual Report on Form 10-K for the year ended December 31, 2018 , which was filed with the Securities and Exchange Commission on March 14, 2019. The accompanying statements should be read in conjunction with the audited consolidated financial statements and related notes contain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Certain information and disclosures normally included in financial statements prepared in accordance with U.S. GAAP have been condensed or omitted in accordance with those rules and regulations. However, the Company believes the disclosures made are adequate to make the information not misleading. The unaudited condensed consolidated financial statements have been prepared on the same basis as the audited consolidated financial statements in our Annual Report on Form 10-K for the year ended December 31, 2018 and include all adjustments necessary for the fair presentation of our financial position as of June 30, 2019 and December 31, 2018 , and our results of operations for the periods presented. The results for the three and six months ended June 30, 2019 are not necessarily indicative of the results to be expected for any subsequent period or for the year ending December 31, 2019 and therefore should not be relied upon as an indicator of future results.</t>
  </si>
  <si>
    <t>Principles of Consideration</t>
  </si>
  <si>
    <t xml:space="preserve">Principles of Consolidation— The condensed consolidated financial statements include the accounts of eHealth, Inc. and its wholly-owned subsidiaries. All intercompany accounts and transactions have been eliminated in consolidation. </t>
  </si>
  <si>
    <t>Operating Segments</t>
  </si>
  <si>
    <t>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loss). Our business structure is comprised of two operating segments: • Medicare; and • Individual, Family and Small Business. The Medicare segment consists of commissions earned from our sale of Medicare-related health insurance plans, including Medicare Advantage, Medicare Supplement and Medicare Part D prescription drug plans, and to a lesser extent, ancillary products sold to our Medicare-eligible customers, including but not limited to, dental and vision insurance, as well as our advertising program that allows carriers to purchase Medicare-related advertising on a separate website developed, hosted and maintained by us, and our delivery and sale to third parties of Medicare-related health insurance leads generated by our ecommerce platforms and our marketing activities. The Individual, Family and Small Business segment consists primarily of commissions earned from our sale of individual, family and small business health insurance plans and ancillary products sold to our non-Medicare customers, including but not limited to, dental, vision, and short-term insurance. To a lesser extent, the Individual, Family and Small Business segment consists of amounts earned from our online sponsorship program that allows carriers to purchase advertising space in specific markets in a sponsorship area on our website, our licensing to third parties the use of our health insurance ecommerce technology, and our delivery and sale to third parties of individual and family health insurance leads generated by our ecommerce platforms and our marketing activities. Marketing and advertising, customer care and enrollment, technology and content, and general and administrative operating expenses that are directly attributable to a segment are reported within the applicable segment. Indirect marketing and advertising, customer care and enrollment, and technology and content operating expenses are allocated to each segment based on usage. Other indirect general and administrative operating expenses are managed in a corporate shared services environment and, since they are not the responsibility of segment operating management, are not allocated to the operating segments and instead reported within Corporate. Segment profit (loss) is calculated as total revenue for the applicable segment less direct and allocated marketing and advertising, customer care and enrollment, technology and content, and general and administrative operating expenses, excluding stock-based compensation, change in fair value of earnout liability, restructuring charges, acquisition costs, depreciation and amortization expense, other income, net, and amortization of intangible assets.</t>
  </si>
  <si>
    <t>Use of Estimates</t>
  </si>
  <si>
    <t>Use of Estimates—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commissions we expect to collect for each approved member cohort, the useful lives of intangible assets, fair value of investments, recoverability of intangible assets, valuation allowance for deferred income taxes, provision (benefit)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t>
  </si>
  <si>
    <t>Seasonality</t>
  </si>
  <si>
    <t>Seasonality— A greater number of our Medicare-related health insurance plans are sold in our fourth quarter during the Medicare annual enrollment period when Medicare-eligible individuals are permitted to change their Medicare Advantage, Medicare Supplement, and Medicare Part D prescription drug coverage for the following year. As a result, our Medicare plan-related commission revenue is highest in our fourth quarter. Due to the recent reintroduction of the Medicare open enrollment period into January to March of the following year, commission revenue is typically second-highest in our first quarter. The majority of our major medical individual and family health insurance plans are sold in the fourth quarter during the annual open enrollment period as defined under the federal Patient Protection and Affordable Care Act and related amendments in the Health Care and Education Reconciliation Act. Individuals and families generally are not able to purchase major medical individual and family health insurance outside of these open enrollment periods, unless they qualify for a special enrollment period as a result of certain qualifying events, such as losing employer-sponsored health insurance or moving to another state.</t>
  </si>
  <si>
    <t>Cash Equivalents</t>
  </si>
  <si>
    <t>Cash Equivalents— We consider all investments with an original maturity of 90 days or less from the date of purchase to be cash equivalents. Cash and cash equivalents are stated at fair value.</t>
  </si>
  <si>
    <t>Revenue Recognition</t>
  </si>
  <si>
    <t>Revenue Recognition— We are compensated by the receipt of commission payments from health insurance carriers whose health insurance policies are purchased through our ecommerce platforms or our customer care centers. We may also receive commission bonuses based on our attaining predetermined target sales levels for Medicare, individual and family, small business and ancillary health insurance products, or other objectives, as determined by the health insurance carrier, which we recognize as commission revenue when we achieve the predetermined target sales levels or other objectives. In addition, we also generate revenue from non-commission revenue sources, which include online sponsorship and advertising, technology licensing and lead referrals. Payment of commissions typically commences within 60 days from the effective date. Payment terms for non-commission revenue are typically 30 days from the invoice date. We account for revenue under Accounting Standards Codification ("ASC") 606 — Revenue from Contracts with Customers. The core principle of ASC 606 is to recognize revenue upon the transfer of promised goods or services to customers in an amount that reflects the consideration the entity expects to be entitled to in exchange for those goods or services. Accordingly, we recognize revenue for our services in accordance with the following five steps outlined in ASC 606: •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 Determination of the transaction price. The transaction price is determined based on the consideration to which we will be entitled in exchange for transferring goods or services to the customer. •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 Recognition of revenue when, or as, we satisfy a performance obligation. We satisfy performance obligations either over time or at a point in time, as discussed in further detail below. Revenue is recognized at the time the related performance obligation is satisfied by transferring the promised good or service to the customer. Commission Revenue— Our commission revenue is primarily comprised of commissions paid to us by health insurance carriers related to insurance plans that have been applied for by a member through our health insurance exchange service and the applications have been approved by the carrier. We define a member as an individual currently covered by an insurance plan, which include Medicare-related, individual and family, small business and ancillary plans. We are compensated by the health insurance carrier, which we define as our customer. We typically enter into contractual agency relationships with health insurance carriers that are non-exclusive and terminable on short notice by either party for any reason. In addition, health insurance carriers often have the ability to terminate or amend our agreements unilaterally on short notice, including provisions in our agreements relating to the commission rates paid to us by the health insurance carriers. The amendment or termination of an agreement we have with a health insurance carrier may adversely impact the commissions we are paid on health insurance plans purchased from the carrier by means of our health insurance exchange services. For both Medicare Advantage and Medicare Part D prescription drug plans, we receive a fixed, annual commission payment from insurance carriers once the plan is approved by the carrier and either a fixed, monthly, or annual commission payment beginning with and subsequent to the second plan year. In the first plan year of a Medicare Advantage and Medicare Part D prescription drug plan, after the health insurance carrier approves the application but during the effective year of the plan, we are paid a fixed commission that is prorated for the number of months remaining in the calendar year. Additionally, if the plan is the first Medicare Advantage or Medicare Part D prescription drug plan issued to the member, we may receive a higher commission rate that covers a full twelve-month period, regardless of the month the plan was effective. We earn commission revenue for Medicare Advantage and Medicare Part D prescription drug plans for which we are the broker of record, typically until either the policy is cancelled or we otherwise do not remain the agent on the policy. For individual and family, Medicare Supplement, small business and ancillary plans, our commissions generally represent a flat amount per member per month or a percentage of the premium amount collected by the carrier during the period that a member maintains coverage under a plan. Premium-based commissions are reported to us after the premiums are collected by the carrier, generally on a monthly basis. We generally continue to receive the commission payment from the relevant insurance carrier until the health insurance plan is cancelled or we otherwise do not remain the agent on the policy. We utilize a practical expedient to estimate commission revenue for each insurance product by applying the use of a portfolio approach to group approved members by the effective month of the relevant plan (referred to as a “cohort”). This allows us to estimate the commissions we expect to collect for each approved member cohort by evaluating various factors, including but not limited to, contracted commission rates, carrier mix and expected member churn. For Medicare-related, individual and family and ancillary health insurance plans, our services are complete once a submitted application is approved by the relevant health insurance carrier. Accordingly, we recognize commission revenue based upon the total estimated lifetime commissions we expect to receive for selling the plan after the carrier approves an application, net of an estimated constraint. We refer to these estimated and constrained lifetime values as the "constrained LTV" for the plan. We provide annual services in selling and renewing small business health insurance plans; therefore, we recognize small business health insurance plan commission revenue at the time the plan is approved by the carrier, and when it renews each year thereafter, equal to the estimated commissions we expect to collect from the plan over the following twelve months. Our estimate of commission revenue for each product line is based on a number of assumptions, which include, but are not limited to, estimating conversion of an approved member to a paying member, forecasting member churn and forecasting the commission amounts likely to be received per member. These assumptions are based on historical trends and incorporate management’s judgment in interpreting those trends and in applying the constraints discussed below. To the extent we make changes to the assumptions, we will recognize any material impact of the changes to commission revenue in the reporting period in which the change is made, including revisions of estimated lifetime commissions either below or in excess of previously estimated constrained LTV recognized as revenue. Primarily due to lower than expected churn in IFP membership we recorded additional net revenue of $9.4 million and $16.8 million , respectively, or $0.41 per share and $0.75 per share, respectively, for the three and six months ended June 30, 2019, and $2.2 million and $5.7 million , or $0.11 per share and $0.30 per share, respectively, for the three and six months ended June 30, 2018, respectively. Commission revenue by segment is presented in the table below (in thousands): Three Months Ended June 30, 2019 Three Months Ended June 30, 2018 Commission Revenue from Members Approved During the Period Net Commission Revenue Adjustments from Members Approved in Prior Periods (1) Total Commission Revenue Commission Revenue from Members Approved During the Period Net Commission Revenue Adjustments from Members Approved in Prior Periods (1) Total Commission Revenue Medicare $ 47,428 $ 346 $ 47,774 $ 24,545 $ (321 ) $ 24,224 Individual, Family and Small Business 3,786 9,046 12,832 3,943 2,479 6,422 Total commission revenue $ 51,214 $ 9,392 $ 60,606 $ 28,488 $ 2,158 $ 30,646 Six Months Ended June 30, 2019 Six Months Ended June 30, 2018 Commission Revenue from Members Approved During the Period Net Commission Revenue Adjustments from Members Approved in Prior Periods (1) Total Commission Revenue Commission Revenue from Members Approved During the Period Net Commission Revenue Adjustments from Members Approved in Prior Periods (1) Total Commission Revenue Medicare $ 98,010 $ 1,413 $ 99,423 $ 53,604 $ (27 ) $ 53,577 Individual, Family and Small Business 10,010 15,400 25,410 12,069 5,707 17,776 Total commission revenue $ 108,020 $ 16,813 $ 124,833 $ 65,673 $ 5,680 $ 71,353 (1) These amounts reflect our revised estimates of cash collections for certain members approved prior to the relevant reporting period that are recognized as adjustments to revenue within the relevant reporting period. Commissions receivable activity during the six months ended June 30, 2019 was as follows (in thousands): Commissions receivable, December 31, 2018 $ 345,858 Commission revenue from members approved during the six months ended June 30, 2019 108,020 Net commission revenue adjustments from members approved in prior periods 16,813 Commission collections and cash receipts (129,276 ) Commissions receivable, June 30, 2019 $ 341,415 For Medicare-related, individual and family and ancillary health insurance plans, we apply constraints to determine the amount of commission revenue to recognize per approved member. The constraints are applied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We evaluate the appropriateness of these constraints on at least an annual basis, including assessing factors affecting our estimate of the estimated lifetime value of commissions per approved member based on current trends impacting our business and assessing whether any adjustment to those constraints should be made. We update the assumptions when we observe a sufficient level of evidence that would suggest that the long-term expectation of the assumption has changed. For the three and six months ended June 30, 2019 and 2018 , the constraints applied to the total estimated lifetime commissions we expect to receive for selling the plan after the carrier approves an application in order to derive the constrained lifetime value of commissions per approved member were as follows: Three and Six Months Ended June 30, 2019 2018 Medicare Medicare Advantage 7 % 7 % Medicare Supplement 5 % 5 % Medicare Part D 5 % 5 % Individual and Family Non-Qualified Health Plans 15 % 15 % Qualified Health Plans 20 % 20 % Ancillaries 10 % 10 % Small Business — % — % Other Revenue— Our sponsorship and advertising program allows carriers to purchase advertising space in specific markets in a sponsorship area on our website. In return, we are typically paid a monthly fee, which is recognized over the period that advertising is displayed, and often a performance fee based on metrics such as submitted health insurance applications, which is recognized based on attainment of metrics. We also offer Medicare advertising services, which include website development, hosting and maintenance. In these instances, we are typically paid a fixed, up-front fee, which we recognize as revenue ratably over the service period. Our commercial technology licensing business allows carriers the use of our ecommerce platform to offer their own health insurance policies on their websites and to utilize our technology to power their online quoting, content and application submission processes. Typically, we are paid a one-time implementation fee, which we recognize ratably on a straight-line basis over the estimated term of the customer relationship (generally the initial term of the agreement), commencing once the technology is available for use by the third party, and a performance fee based on metrics such as submitted health insurance applications. The metrics used to calculate performance fees for both sponsorship and advertising and technology licensing are based on performance criteria that are either measured based on data tracked by us, or based on data tracked by the third party. In instances where the performance criteria data is tracked by us, we recognize revenue in the period of performance and when all other revenue recognition criteria have been met. In instances where the performance criteria data is tracked by the third party, we recognize revenue at amounts in which reversal of such amounts is not likely to occur. Typically, this occurs through our receipt of a cash payment from the third party along with a detailed statement containing the data that is tracked by the third party. Deferred Revenue— Deferred revenue includes deferred technology licensing implementation fees and amounts billed for or collected from sponsorship or technology licensing customers in advance of our performing our service for such customers. It also includes the amount by which both unbilled and billed services provided under our technology licensing arrangements exceed the straight-line revenue recognized to date. Incremental Costs to Obtain a Contract We reviewed our sales compensation plans, which are directed at converting leads into approved members, and concluded that they are fulfillment costs and not costs to obtain a contract with a customer. Additionally, we reviewed compensation plans related to personnel responsible for identifying new health insurance carriers and entering into contracts with new health insurance carriers and concluded that no incremental costs are incurred to obtain such contracts.</t>
  </si>
  <si>
    <t>Accounting Pronouncement Not Yet Adopted; Recently Adopted Accounting Pronouncement</t>
  </si>
  <si>
    <t>Accounting Pronouncement Not Yet Adopted Financial Instruments—Credit Losses (Topic 326)— In June 2016, the Financial Accounting Standards Board ("FASB") issued Accounting Standards Update ("ASU") No. 2016-13, Financial Instruments—Credit Losses (Topic 326), which amends the guidance for accounting for assets that are potentially subject to credit risk. The amendments affect contract assets, loans, debt securities, trade receivables, net investments in leases, off-balance-sheet credit exposures, reinsurance receivables, and any other financial assets not excluded from the scope that have the contractual right to receive cash. ASU 2016-13 is effective for us beginning January 1, 2020 using a modified retrospective transition method. We are still in the process of assessing the impact, if any, this ASU will have on our condensed consolidated financial statements. Recently Adopted Accounting Pronouncement Leases (Topic 842)— In February 2016, the FASB issued ASU No. 2016-02, Leases (Topic 842). ASU 2016-02 requires lessees to recognize a right-of-use asset and lease liability for all leases with terms of more than 12 months. Recognition, measurement, and presentation of expenses will depend on classification as a finance or operating lease. For lessors, the guidance modifies the classification criteria and the accounting for sales-type and direct finance leases. The guidance also eliminates existing real estate-specific provisions for all entities. The new standard was effective for annual reporting periods beginning after December 15, 2018, including interim periods within that reporting period. We adopted the standard using the optional transition method on January 1, 2019. As a result of adopting the ASU, on January 1, 2019, we recorded a right-of-use asset and lease liability of $23.3 million and $24.6 million , respectively, which are discussed in Note 11—Leases in the Notes to Condensed Consolidated Financial Statements of this Quarterly Report on Form 10-Q.</t>
  </si>
  <si>
    <t>Summary of Business and Significant Accounting Policies (Tables)</t>
  </si>
  <si>
    <t>Disaggregation of Revenue</t>
  </si>
  <si>
    <t>Commission revenue by segment is presented in the table below (in thousands): Three Months Ended June 30, 2019 Three Months Ended June 30, 2018 Commission Revenue from Members Approved During the Period Net Commission Revenue Adjustments from Members Approved in Prior Periods (1) Total Commission Revenue Commission Revenue from Members Approved During the Period Net Commission Revenue Adjustments from Members Approved in Prior Periods (1) Total Commission Revenue Medicare $ 47,428 $ 346 $ 47,774 $ 24,545 $ (321 ) $ 24,224 Individual, Family and Small Business 3,786 9,046 12,832 3,943 2,479 6,422 Total commission revenue $ 51,214 $ 9,392 $ 60,606 $ 28,488 $ 2,158 $ 30,646 Six Months Ended June 30, 2019 Six Months Ended June 30, 2018 Commission Revenue from Members Approved During the Period Net Commission Revenue Adjustments from Members Approved in Prior Periods (1) Total Commission Revenue Commission Revenue from Members Approved During the Period Net Commission Revenue Adjustments from Members Approved in Prior Periods (1) Total Commission Revenue Medicare $ 98,010 $ 1,413 $ 99,423 $ 53,604 $ (27 ) $ 53,577 Individual, Family and Small Business 10,010 15,400 25,410 12,069 5,707 17,776 Total commission revenue $ 108,020 $ 16,813 $ 124,833 $ 65,673 $ 5,680 $ 71,353 (1) These amounts reflect our revised estimates of cash collections for certain members approved prior to the relevant reporting period that are recognized as adjustments to revenue within the relevant reporting period. For the three and six months ended June 30, 2019 and 2018 , the constraints applied to the total estimated lifetime commissions we expect to receive for selling the plan after the carrier approves an application in order to derive the constrained lifetime value of commissions per approved member were as follows: Three and Six Months Ended June 30, 2019 2018 Medicare Medicare Advantage 7 % 7 % Medicare Supplement 5 % 5 % Medicare Part D 5 % 5 % Individual and Family Non-Qualified Health Plans 15 % 15 % Qualified Health Plans 20 % 20 % Ancillaries 10 % 10 % Small Business — % — % The table below depicts the disaggregation of revenue by product for the three and six months ended June 30, 2019 and 2018 and is consistent with how we evaluate our financial performance (in thousands): Three Months Ended June 30, Six Months Ended June 30, 2019 2018 Percent 2019 2018 Percent Medicare Medicare Advantage $ 36,607 $ 17,738 106 % $ 76,450 $ 39,673 93 % Medicare Supplement 8,256 5,355 54 % 16,853 10,947 54 % Medicare Part D 1,765 715 147 % 4,101 1,874 119 % Total Medicare 46,628 23,808 96 % 97,404 52,494 86 % Individual and Family (1) Non-Qualified Health Plans 5,817 1,069 444 % 8,446 2,510 236 % Qualified Health Plans 553 1,675 (67 )% 4,061 3,837 6 % Total Individual and Family 6,370 2,744 132 % 12,507 6,347 97 % Ancillaries Short-term 2,695 1,293 108 % 4,011 2,543 58 % Dental 928 147 531 % 1,718 1,366 26 % Vision 295 391 (25 )% 757 731 4 % Other 723 (118 ) (713 )% 1,674 2,653 (37 )% Total Ancillaries 4,641 1,713 171 % 8,160 7,293 12 % Small Business 1,998 1,772 13 % 4,638 4,131 12 % Commission Bonus 969 609 59 % 2,124 1,088 95 % Total Commission Revenue 60,606 30,646 98 % 124,833 71,353 75 % Other Revenue 5,161 2,011 157 % 9,707 4,374 122 % Total Revenue $ 65,767 $ 32,657 101 % $ 134,540 $ 75,727 78 %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t>
  </si>
  <si>
    <t>Schedule of Commissions Receivable</t>
  </si>
  <si>
    <t>Commissions receivable activity during the six months ended June 30, 2019 was as follows (in thousands): Commissions receivable, December 31, 2018 $ 345,858 Commission revenue from members approved during the six months ended June 30, 2019 108,020 Net commission revenue adjustments from members approved in prior periods 16,813 Commission collections and cash receipts (129,276 ) Commissions receivable, June 30, 2019 $ 341,415</t>
  </si>
  <si>
    <t>Acquisition (Tables)</t>
  </si>
  <si>
    <t>Schedule of Business Acquisitions</t>
  </si>
  <si>
    <t xml:space="preserve"> The major classes of assets and liabilities to which we have allocated the acquisition consideration were as follows (in thousands): Acquisition Consideration Cash paid $ 15,000 Fair value of equity awards issued to GoMedigap members (1) 5,595 Estimated fair value of earnout liability (2) 27,700 $ 48,295 Allocation Cash and cash equivalents $ 71 Commission receivable — current 4,371 Prepaid expenses and other current assets 11 Commission receivable — non-current 11,103 Property and equipment, net 174 Accounts payable (110 ) Accrued compensation and benefits (132 ) Other current liabilities (130 ) Net tangible assets acquired 15,358 Intangible assets 6,800 Goodwill 26,137 Total intangible assets acquired 32,937 Total net assets acquired $ 48,295 (1) The fair value of equity awards issued was determined based on the January 22, 2018 closing price of our common stock of $18.99 per share. (2) The fair value of the earnout liability was determined based on the valuation of a third-party specialist, which utilized certain inputs, including the closing price of our common stock on January 22, 2018 of $18.99 per share.</t>
  </si>
  <si>
    <t>Acquisition Fair Value Measurements</t>
  </si>
  <si>
    <t>Assets acquired and liabilities assumed measured and reported at fair value are classified in one of the following categories based on input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si>
  <si>
    <t>Schedule of Acquired Indefinite-lived Intangible Assets by Major Class</t>
  </si>
  <si>
    <t>Following are the details of the acquisition consideration allocated to the intangible assets acquired (in thousands): Technology $ 2,000 Trade names, trademarks and website addresses 4,800 Total intangible assets $ 6,800</t>
  </si>
  <si>
    <t>Balance Sheet Accounts (Tables)</t>
  </si>
  <si>
    <t>Schedule Of Cash And Cash Equivalents</t>
  </si>
  <si>
    <t>As of June 30, 2019 and December 31, 2018 , our cash and cash equivalent balances were invested as follows (in thousands): June 30, 2019 December 31, 2018 Cash $ 12,280 $ 12,766 Money market funds 103,603 323 Total cash and cash equivalents $ 115,883 $ 13,089</t>
  </si>
  <si>
    <t>Schedule of Accounts Receivable</t>
  </si>
  <si>
    <t>Total accounts receivable as of June 30, 2019 and December 31, 2018 was comprised of the following (in thousands): June 30, 2019 December 31, 2018 Accounts receivable $ 1,059 $ 3,601 Commissions receivable—current 117,573 134,190 Commissions receivable—non-current 223,842 211,668 Total accounts receivable $ 342,474 $ 349,459</t>
  </si>
  <si>
    <t>Schedule of Credit Risk</t>
  </si>
  <si>
    <t xml:space="preserve">Carriers that represented 10% or more of our total accounts receivable balance of $342.5 million and $349.5 million as of June 30, 2019 and December 31, 2018 , respectively, were as follows: June 30, 2019 December 31, 2018 Aetna (1) 21 % 19 % UnitedHealthcare (2) 20 % 19 % Humana 18 % 19 % (1) Aetna also includes other carriers owned by Aetna. (2) UnitedHealthcare also includes other carriers owned by UnitedHealthcare. </t>
  </si>
  <si>
    <t>Schedule Of Prepaid Expenses And Other Current Assets</t>
  </si>
  <si>
    <t>Prepaid expenses and other current assets as of June 30, 2019 and December 31, 2018 was comprised of the following (in thousands): June 30, 2019 December 31, 2018 Prepaid maintenance contracts $ 3,025 $ 1,937 Equity issuance costs — 294 Prepaid insurance 791 161 Prepaid facilities 87 324 Income tax receivable 1,108 1,108 Prepaid advertising 3,898 62 Restricted cash 1,608 — Other current assets 1,663 1,402 Total prepaid expenses and other current assets $ 12,180 $ 5,288</t>
  </si>
  <si>
    <t>Schedule Of Intangible Assets</t>
  </si>
  <si>
    <t>The carrying amounts, accumulated amortization, net carrying value and weighted average remaining life of our definite-lived amortizable intangible assets, as well as our indefinite-lived intangible trademarks, are presented in the table below as of June 30, 2019 and December 31, 2018 (dollars in thousands, weighted-average remaining life in years): June 30, 2019 December 31, 2018 Gross Carrying Amount Accumulated Amortization Net Carrying Amount Weighted-Average Remaining Life Gross Carrying Amount Accumulated Amortization Net Carrying Amount Technology $ 2,000 $ (944 ) $ 1,056 1.6 $ 2,000 $ (611 ) $ 1,389 Pharmacy and customer relationships 9,500 (8,708 ) 792 0.8 9,500 (8,234 ) 1,266 Trade names, trademarks and website addresses 5,700 (1,506 ) 4,194 8.4 5,700 (1,220 ) 4,480 Total intangible assets subject to amortization $ 17,200 $ (11,158 ) 6,042 $ 17,200 $ (10,065 ) 7,135 Indefinite-lived trademarks and domain names 5,114 Indefinite 5,114 Total intangible assets $ 11,156 $ 12,249</t>
  </si>
  <si>
    <t>Schedule Of Intangible Assets Future Amortization Expense</t>
  </si>
  <si>
    <t>As of June 30, 2019 , expected amortization expense in future periods is as follows (in thousands): Years Ending December 31, Technology Pharmacy and Customer Relationships Trade Names, Trademarks and Website Addresses Total Remainder of 2019 $ 333 $ 475 $ 284 $ 1,092 2020 667 317 510 1,494 2021 56 — 480 536 2022 — — 480 480 2023 — — 480 480 Thereafter — — 1,960 1,960 Total $ 1,056 $ 792 $ 4,194 $ 6,042</t>
  </si>
  <si>
    <t>Fair Value Measurements (Tables)</t>
  </si>
  <si>
    <t>We classify the inputs used to measure fair value into the following hierarchy: Level 1 Unadjusted quoted prices in active markets for identical assets or liabilities. Level 2 Unadjusted quoted prices in active markets for similar assets or liabilities; unadjusted quoted prices for identical or similar assets or liabilities in markets that are not active; inputs other than quoted prices that are observable for the asset or liability. Level 3 Unobservable inputs for the asset or liability.</t>
  </si>
  <si>
    <t>Summary of Financial Assets Measured at Fair Value on a Recurring Basis</t>
  </si>
  <si>
    <t>The following table is a summary of financial assets measured at fair value as of June 30, 2019 and December 31, 2018 on a recurring basis and their classification within the fair value hierarchy (in thousands): June 30, 2019 December 31, 2018 Carrying Value Level 1 Level 3 Total Carrying Value Level 1 Level 3 Total Assets Money market funds $ 103,603 $ 103,603 $ — $ 103,603 $ 323 $ 323 $ — $ 323 Total assets measured and recorded at fair value $ 103,603 $ 103,603 $ — $ 103,603 $ 323 $ 323 $ — $ 323 Liabilities Earnout liability—current $ 33,700 $ — $ 33,700 $ 33,700 $ 20,730 $ — $ 20,730 $ 20,730 Earnout liability—non-current — — — — 19,270 — 19,270 19,270 Total liabilities measured and recorded at fair value $ 33,700 $ — $ 33,700 $ 33,700 $ 40,000 $ — $ 40,000 $ 40,000</t>
  </si>
  <si>
    <t>Summary of Earnout Liability Activity</t>
  </si>
  <si>
    <t>Earnout liability activity during the three and six months ended June 30, 2019 was as follows (in thousands): Balance at December 31, 2018 $ 40,000 Settlement of first earnout liability (26,800 ) Change in fair value 13,300 Balance at March 31, 2019 $ 26,500 Change in fair value 7,200 Balance at June 30, 2019 $ 33,700</t>
  </si>
  <si>
    <t>Stockholder's Equity (Tables)</t>
  </si>
  <si>
    <t>Schedule Of Stock Option Share Activity Under Stock Plans</t>
  </si>
  <si>
    <t>The following table summarizes activity under our 2014 Equity Incentive Plan (the “2014 Plan”) for the six months ended June 30, 2019 (in thousands): Shares Available for Grant Shares available for grant December 31, 2018 512 Additional shares authorized pursuant to the 2014 Equity Incentive Plan 2,500 Restricted stock units granted (1) (475 ) Options granted (2) (14 ) Restricted stock units cancelled (3) 72 Options cancelled 26 Shares available for grant June 30, 2019 2,621 (1) Includes grants of restricted stock units with service, performance-based or market-based vesting criteria. (2) Includes grants of stock options with service, performance-based or market-based vesting criteria. (3) Includes cancelled restricted stock units with service, performance-based or market-based vesting criteria.</t>
  </si>
  <si>
    <t>Schedule Of Activity Under Stock Plans</t>
  </si>
  <si>
    <t xml:space="preserve">The following table summarizes stock option activity for the six months ended June 30, 2019 (in thousands, except weighted-average exercise price and weighted-average remaining contractual life data): Number of Stock Options (1) Weighted Average Exercise Price Weighted-Average Remaining Contractual Life (years) Aggregate Intrinsic Value (2) Balance outstanding at December 31, 2018 1,005 $ 18.34 5.0 $ 20,226 Granted 14 $ 65.43 Exercised (160 ) $ 20.06 Cancelled (31 ) $ 23.22 Balance outstanding at June 30, 2019 828 $ 18.62 4.9 $ 55,860 Vested and expected to vest at June 30, 2019 794 $ 18.32 4.8 $ 53,878 Exercisable at June 30, 2019 436 $ 14.74 4.3 $ 31,126 (1) Includes certain stock options with service, performance-based or market-based vesting criteria. (2) The aggregate intrinsic value is calculated as the difference between the closing price of our common stock as of June 30, 2019 and December 31, 2018 and the exercise price multiplied by number of in-the-money options. </t>
  </si>
  <si>
    <t>Schedule Of Restricted Stock Unit Activity Under Stock Plans</t>
  </si>
  <si>
    <t xml:space="preserve">The following table summarizes restricted stock unit activity for the six months ended June 30, 2019 (in thousands, except weighted-average grant date fair value and weighted-average remaining contractual life data): Number of Restricted Stock Units (1) Weighted-Average Grant Date Fair Value Weighted-Average Remaining Service Period (years) Aggregate Intrinsic Value (2) Unvested as of December 31, 2018 1,869 $ 16.95 4.8 $ 71,816 Granted 475 $ 63.02 Vested (189 ) $ 14.31 Cancelled (72 ) $ 20.50 Unvested as of June 30, 2019 2,083 $ 27.54 5.5 $ 179,362 (1) Includes certain restricted stock units with service, performance-based or market-based vesting criteria. (2) The aggregate intrinsic value is calculated as the product of our closing stock price as of June 30, 2019 and December 31, 2018 , and the number of restricted stock units outstanding as of June 30, 2019 and December 31, 2018 , respectively. </t>
  </si>
  <si>
    <t>Schedule Of Stock-Based Compensation Expense By Award Type</t>
  </si>
  <si>
    <t>The following table summarizes stock-based compensation expense recorded during the three and six months ended June 30, 2019 and 2018 (in thousands): Three Months Ended Six Months Ended 2019 2018 2019 2018 Common stock options $ 530 $ 436 $ 1,132 $ 934 Restricted stock units 4,148 2,695 6,775 4,998 Total stock-based compensation expense $ 4,678 $ 3,131 $ 7,907 $ 5,932</t>
  </si>
  <si>
    <t>Schedule Of Stock-Based Compensation Expense By Operating Function</t>
  </si>
  <si>
    <t>The following table summarizes stock-based compensation expense by operating function for the three and six months ended June 30, 2019 and 2018 (in thousands): Three Months Ended Six Months Ended 2019 2018 2019 2018 Marketing and advertising $ 711 $ 553 $ 1,340 $ 923 Customer care and enrollment 285 206 558 371 Technology and content 668 383 1,217 726 General and administrative 3,014 1,989 4,792 3,661 Restructuring charges — — — 251 Total stock-based compensation expense $ 4,678 $ 3,131 $ 7,907 $ 5,932</t>
  </si>
  <si>
    <t>Income Taxes (Tables)</t>
  </si>
  <si>
    <t>Schedule Of Components Of Income Tax Expense</t>
  </si>
  <si>
    <t>The following table summarizes our benefit from income taxes and our effective tax rates for the three and six months ended June 30, 2019 and 2018 (in thousands, except effective tax rate): Three Months Ended June 30, Six Months Ended June 30, 2019 2018 2019 2018 Loss before benefit from income taxes $ (11,612 ) $ (16,624 ) $ (20,238 ) $ (23,160 ) Benefit from income taxes (5,858 ) (4,610 ) (9,325 ) (6,301 ) Effective tax rate 50.4 % 27.7 % 46.1 % 27.2 %</t>
  </si>
  <si>
    <t>Net Loss Per Share (Tables)</t>
  </si>
  <si>
    <t>Schedule Of Anti-dilutive Shares Excluded From Computation Of Net Income Per Share</t>
  </si>
  <si>
    <t>The number of outstanding anti-dilutive shares that were excluded from the computation of diluted net loss per share consisted of the following (in thousands): Three Months Ended Six Months Ended June 30, 2019 2018 2019 2018 Common stock options 903 1,021 948 1,013 Restricted stock units 1,355 1,632 1,390 1,581 Total 2,258 2,653 2,338 2,594</t>
  </si>
  <si>
    <t>Commitments and Contingencies (Tables)</t>
  </si>
  <si>
    <t>Schedule of Future Minimum Rental Payments for Operating Leases</t>
  </si>
  <si>
    <t>The following table presents a summary of our future minimum payments under non-cancellable contractual service and licensing obligations as of June 30, 2019 (in thousands): For the Years Ending December 31, Service and Licensing Obligations Remainder of 2019 $ 1,851 2020 2,441 2021 925 2022 415 2023 444 Thereafter 228 Total $ 6,304</t>
  </si>
  <si>
    <t>Operating Segments, Geographic Information and Significant Customers (Tables)</t>
  </si>
  <si>
    <t>Schedule of Segment Reporting Information, by Segment</t>
  </si>
  <si>
    <t>The following table presents summary results of our operating segments for the three and six months ended June 30, 2019 and 2018 (in thousands): Three Months Ended June 30, Six Months Ended June 30, 2019 2018 2019 2018 Revenue Medicare revenue $ 52,267 $ 25,468 $ 107,168 $ 56,231 Individual, Family and Small Business revenue 13,500 7,189 27,372 19,496 Total revenue $ 65,767 $ 32,657 $ 134,540 $ 75,727 Segment profit (loss) Medicare segment profit (loss) $ 6,095 $ (1,473 ) $ 16,921 $ 1,707 Individual, Family and Small Business segment profit (loss) 5,268 (617 ) 11,292 2,871 Total segment profit (loss) 11,363 (2,090 ) 28,213 4,578 Corporate (10,516 ) (7,994 ) (18,812 ) (15,848 ) Stock-based compensation expense (4,678 ) (3,131 ) (7,907 ) (5,681 ) Depreciation and amortization (733 ) (631 ) (1,388 ) (1,250 ) Acquisition costs — (18 ) — (76 ) Change in fair value of earnout liability (7,200 ) (2,500 ) (20,506 ) (2,500 ) Restructuring charges — (9 ) — (1,865 ) Amortization of intangible assets (547 ) (547 ) (1,094 ) (998 ) Other income, net 699 296 1,256 480 Loss before benefit from income taxes $ (11,612 ) $ (16,624 ) $ (20,238 ) $ (23,160 )</t>
  </si>
  <si>
    <t>Schedule Of Long Lived Assets By Geographical Areas</t>
  </si>
  <si>
    <t>Long-lived assets by geographical area as of June 30, 2019 and December 31, 2018 were as follows (in thousands): June 30, 2019 December 31, 2018 United States $ 19,614 $ 15,614 China 322 378 Total $ 19,936 $ 15,992</t>
  </si>
  <si>
    <t>Schedule Of Revenue By Major Customers</t>
  </si>
  <si>
    <t>Carriers representing 10% or more of our total revenue for the three and six months ended June 30, 2019 and 2018 are presented in the table below: Three Months Ended Six Months Ended 2019 2018 2019 2018 Humana 22 % 15 % 22 % 15 % UnitedHealthcare (1) 19 % 24 % 18 % 22 % Aetna (2) 16 % 11 % 17 % 10 % (1) UnitedHealthcare also includes other carriers owned by UnitedHealthcare. (2) Aetna also includes other carriers owned by Aetna.</t>
  </si>
  <si>
    <t>Leases (Tables)</t>
  </si>
  <si>
    <t>Schedule of Supplemental Balance Sheet Information</t>
  </si>
  <si>
    <t>Supplemental information as of June 30, 2019 related to leases is as follows (in thousands): June 30, 2019 Operating lease right-of-use assets $ 37,744 Operating lease liabilities $ 39,282 Weighted-average remaining lease term of operating leases (in years) 8.0 Weighted-average discount rate of operating leases 5.8 %</t>
  </si>
  <si>
    <t>Schedule of Operating Lease Maturities</t>
  </si>
  <si>
    <t>As of June 30, 2019, maturities of operating lease liabilities are as follows (in thousands): Year ending December 31, Remainder of 2019 $ 3,029 2020 6,862 2021 6,236 2022 4,964 2023 5,792 Thereafter 26,958 Total lease payments 53,841 Less imputed interest (14,559 ) Total $ 39,282</t>
  </si>
  <si>
    <t>Summary of Business and Significant Accounting Policies - Narrative (Details) $ / shares in Units, $ in Thousands</t>
  </si>
  <si>
    <t>Jun. 30, 2019USD ($)state$ / shares</t>
  </si>
  <si>
    <t>Jun. 30, 2018USD ($)$ / shares</t>
  </si>
  <si>
    <t>Jun. 30, 2019USD ($)segmentstate$ / shares</t>
  </si>
  <si>
    <t>Jan. 01, 2019USD ($)</t>
  </si>
  <si>
    <t>New Accounting Pronouncements or Change in Accounting Principle [Line Items]</t>
  </si>
  <si>
    <t>Number of states in which the Company is licensed to market and sell health insurance | state</t>
  </si>
  <si>
    <t>Number of operating segments | segment</t>
  </si>
  <si>
    <t>Payment terms</t>
  </si>
  <si>
    <t>Payment of commissions typically commences within 60 days from the effective date. Payment terms for non-commission revenue are typically 30 days from the invoice date.</t>
  </si>
  <si>
    <t>Operating lease liabilities</t>
  </si>
  <si>
    <t>Additional revenue</t>
  </si>
  <si>
    <t>Net income per share (in usd per share) | $ / shares</t>
  </si>
  <si>
    <t>ASU 2016-02</t>
  </si>
  <si>
    <t>Commission, Members Approved In Prior Periods</t>
  </si>
  <si>
    <t>Summary of Business and Significant Accounting Policies - Commission Revenue by Segment (Details) - USD ($) $ in Thousands</t>
  </si>
  <si>
    <t>Disaggregation of Revenue [Line Items]</t>
  </si>
  <si>
    <t>Commission, Members Approved During Current Period</t>
  </si>
  <si>
    <t>Medicare | Commission</t>
  </si>
  <si>
    <t>Medicare | Commission, Members Approved During Current Period</t>
  </si>
  <si>
    <t>Medicare | Commission, Members Approved In Prior Periods</t>
  </si>
  <si>
    <t>Individual, Family and Small Business | Commission</t>
  </si>
  <si>
    <t>Individual, Family and Small Business | Commission, Members Approved During Current Period</t>
  </si>
  <si>
    <t>Individual, Family and Small Business | Commission, Members Approved In Prior Periods</t>
  </si>
  <si>
    <t>Summary of Business and Significant Accounting Policies - Commission Revenue Activity (Details) - USD ($) $ in Thousands</t>
  </si>
  <si>
    <t>Change In Commissions Receivable [Roll Forward]</t>
  </si>
  <si>
    <t>Commissions receivable, beginning</t>
  </si>
  <si>
    <t>Commission collections and cash receipts</t>
  </si>
  <si>
    <t>Commissions receivable, ending</t>
  </si>
  <si>
    <t>Summary of Business and Significant Accounting Policies - Disaggregation of Revenue (Details) - USD ($) $ in Thousands</t>
  </si>
  <si>
    <t>Percent Change</t>
  </si>
  <si>
    <t>101.00%</t>
  </si>
  <si>
    <t>78.00%</t>
  </si>
  <si>
    <t>Medicare</t>
  </si>
  <si>
    <t>96.00%</t>
  </si>
  <si>
    <t>86.00%</t>
  </si>
  <si>
    <t>Medicare | Medicare Advantage</t>
  </si>
  <si>
    <t>LTV Commissions</t>
  </si>
  <si>
    <t>7.00%</t>
  </si>
  <si>
    <t>106.00%</t>
  </si>
  <si>
    <t>93.00%</t>
  </si>
  <si>
    <t>Medicare | Medicare Supplement</t>
  </si>
  <si>
    <t>5.00%</t>
  </si>
  <si>
    <t>54.00%</t>
  </si>
  <si>
    <t>Medicare | Medicare Part D</t>
  </si>
  <si>
    <t>147.00%</t>
  </si>
  <si>
    <t>119.00%</t>
  </si>
  <si>
    <t>Individual and Family</t>
  </si>
  <si>
    <t>132.00%</t>
  </si>
  <si>
    <t>97.00%</t>
  </si>
  <si>
    <t>Individual and Family | Non-Qualified Health Plans</t>
  </si>
  <si>
    <t>15.00%</t>
  </si>
  <si>
    <t>444.00%</t>
  </si>
  <si>
    <t>236.00%</t>
  </si>
  <si>
    <t>Individual and Family | Qualified Health Plans</t>
  </si>
  <si>
    <t>20.00%</t>
  </si>
  <si>
    <t>(67.00%)</t>
  </si>
  <si>
    <t>6.00%</t>
  </si>
  <si>
    <t>Ancillaries</t>
  </si>
  <si>
    <t>10.00%</t>
  </si>
  <si>
    <t>171.00%</t>
  </si>
  <si>
    <t>12.00%</t>
  </si>
  <si>
    <t>Ancillaries | Short-term</t>
  </si>
  <si>
    <t>108.00%</t>
  </si>
  <si>
    <t>58.00%</t>
  </si>
  <si>
    <t>Ancillaries | Dental</t>
  </si>
  <si>
    <t>531.00%</t>
  </si>
  <si>
    <t>26.00%</t>
  </si>
  <si>
    <t>Ancillaries | Vision</t>
  </si>
  <si>
    <t>(25.00%)</t>
  </si>
  <si>
    <t>4.00%</t>
  </si>
  <si>
    <t>Ancillaries | Other</t>
  </si>
  <si>
    <t>(713.00%)</t>
  </si>
  <si>
    <t>(37.00%)</t>
  </si>
  <si>
    <t>Small Business</t>
  </si>
  <si>
    <t>0.00%</t>
  </si>
  <si>
    <t>13.00%</t>
  </si>
  <si>
    <t>Commission Bonus</t>
  </si>
  <si>
    <t>59.00%</t>
  </si>
  <si>
    <t>95.00%</t>
  </si>
  <si>
    <t>98.00%</t>
  </si>
  <si>
    <t>75.00%</t>
  </si>
  <si>
    <t>157.00%</t>
  </si>
  <si>
    <t>122.00%</t>
  </si>
  <si>
    <t>Acquisition  - Narrative (Details) - USD ($) $ in Thousands</t>
  </si>
  <si>
    <t>Jan. 22, 2018</t>
  </si>
  <si>
    <t>Mar. 31, 2019</t>
  </si>
  <si>
    <t>Business Acquisition [Line Items]</t>
  </si>
  <si>
    <t>GoMedigap</t>
  </si>
  <si>
    <t>Cash paid</t>
  </si>
  <si>
    <t>Shares acquired (in shares)</t>
  </si>
  <si>
    <t>Earnout consideration</t>
  </si>
  <si>
    <t>Earnout consideration (in shares)</t>
  </si>
  <si>
    <t>Goodwill deductible period</t>
  </si>
  <si>
    <t>15 years</t>
  </si>
  <si>
    <t>Trade names, trademarks and website addresses</t>
  </si>
  <si>
    <t>Weighted-Average Remaining Life</t>
  </si>
  <si>
    <t>8 years 4 months 24 days</t>
  </si>
  <si>
    <t>Minimum | Trade names, trademarks and website addresses | GoMedigap</t>
  </si>
  <si>
    <t>3 years</t>
  </si>
  <si>
    <t>Maximum | Trade names, trademarks and website addresses | GoMedigap</t>
  </si>
  <si>
    <t>10 years</t>
  </si>
  <si>
    <t>Acquisition  - Purchase Price Allocation (Details) - USD ($) $ / shares in Units, $ in Thousands</t>
  </si>
  <si>
    <t>Allocation</t>
  </si>
  <si>
    <t>Share price (usd per share)</t>
  </si>
  <si>
    <t>Acquisition Consideration</t>
  </si>
  <si>
    <t>Fair value of equity awards issued to GoMedigap members</t>
  </si>
  <si>
    <t>Estimated fair value of earnout liability</t>
  </si>
  <si>
    <t>Purchase price</t>
  </si>
  <si>
    <t>Commission receivable—current</t>
  </si>
  <si>
    <t>Commission receivable—non-current</t>
  </si>
  <si>
    <t>Net tangible assets acquired</t>
  </si>
  <si>
    <t>Intangible assets</t>
  </si>
  <si>
    <t>Total intangible assets acquired</t>
  </si>
  <si>
    <t>Total net assets acquired</t>
  </si>
  <si>
    <t>Technology | GoMedigap</t>
  </si>
  <si>
    <t>Trade names, trademarks and website addresses | GoMedigap</t>
  </si>
  <si>
    <t>Balance Sheet Accounts  - Schedule of Cash and Cash Equivalents (Details) - USD ($) $ in Thousands</t>
  </si>
  <si>
    <t>Cash</t>
  </si>
  <si>
    <t>Money market funds</t>
  </si>
  <si>
    <t>Total cash and cash equivalents</t>
  </si>
  <si>
    <t>Balance Sheet Accounts - Schedule of Accounts Receivable (Details) - USD ($) $ in Thousands</t>
  </si>
  <si>
    <t>Total accounts receivable</t>
  </si>
  <si>
    <t>Balance Sheet Accounts  - Narrative (Details) - USD ($)</t>
  </si>
  <si>
    <t>Balance Sheet Accounts - Schedule of Credit Risk (Details) - Customer Concentration Risk - Accounts Receivable</t>
  </si>
  <si>
    <t>12 Months Ended</t>
  </si>
  <si>
    <t>Aetna</t>
  </si>
  <si>
    <t>Concentration Risk [Line Items]</t>
  </si>
  <si>
    <t>Major customer revenue, percentage</t>
  </si>
  <si>
    <t>21.00%</t>
  </si>
  <si>
    <t>19.00%</t>
  </si>
  <si>
    <t>UnitedHealthcare</t>
  </si>
  <si>
    <t>Humana</t>
  </si>
  <si>
    <t>18.00%</t>
  </si>
  <si>
    <t>Balance Sheet Accounts  - Schedule of Prepaid Expenses and Other Current Assets (Details) - USD ($)</t>
  </si>
  <si>
    <t>Prepaid maintenance contracts</t>
  </si>
  <si>
    <t>Equity issuance costs</t>
  </si>
  <si>
    <t>Prepaid insurance</t>
  </si>
  <si>
    <t>Prepaid facilities</t>
  </si>
  <si>
    <t>Income tax receivable</t>
  </si>
  <si>
    <t>Prepaid advertising</t>
  </si>
  <si>
    <t>Other current assets</t>
  </si>
  <si>
    <t>Total prepaid expenses and other current assets</t>
  </si>
  <si>
    <t>Balance Sheet Accounts  - Schedule of Intangible Assets (Details) - USD ($) $ in Thousands</t>
  </si>
  <si>
    <t>Schedule Of Intangible Assets [Line Items]</t>
  </si>
  <si>
    <t>Gross Carrying Amount</t>
  </si>
  <si>
    <t>Accumulated Amortization</t>
  </si>
  <si>
    <t>Indefinite-lived trademarks and domain names</t>
  </si>
  <si>
    <t>Total intangible assets</t>
  </si>
  <si>
    <t>Technology</t>
  </si>
  <si>
    <t>1 year 7 months 6 days</t>
  </si>
  <si>
    <t>Pharmacy and customer relationships</t>
  </si>
  <si>
    <t>9 months 18 days</t>
  </si>
  <si>
    <t>Balance Sheet Accounts  - Schedule of Intangible Asset Future Amortization Expense (Details) - USD ($) $ in Thousands</t>
  </si>
  <si>
    <t>Fiscal Year Maturity [Abstract]</t>
  </si>
  <si>
    <t>Remainder of 2019</t>
  </si>
  <si>
    <t>2020</t>
  </si>
  <si>
    <t>2021</t>
  </si>
  <si>
    <t>2022</t>
  </si>
  <si>
    <t>2023</t>
  </si>
  <si>
    <t>Thereafter</t>
  </si>
  <si>
    <t>Fair Value Measurements - Summary of Financial Assets (Details) - USD ($) $ in Thousands</t>
  </si>
  <si>
    <t>Fair Value, Assets and Liabilities Measured on Recurring and Nonrecurring Basis [Line Items]</t>
  </si>
  <si>
    <t>Total assets measured and recorded at fair value</t>
  </si>
  <si>
    <t>Total liabilities measured and recorded at fair value</t>
  </si>
  <si>
    <t>Carrying Value</t>
  </si>
  <si>
    <t>Fair Value | Level 1</t>
  </si>
  <si>
    <t>Fair Value | Level 3</t>
  </si>
  <si>
    <t>Money market funds | Carrying Value</t>
  </si>
  <si>
    <t>Money market funds | Fair Value | Level 1</t>
  </si>
  <si>
    <t>Money market funds | Fair Value | Level 3</t>
  </si>
  <si>
    <t>Earnout liability—current | Carrying Value</t>
  </si>
  <si>
    <t>Earnout liability—current | Fair Value | Level 1</t>
  </si>
  <si>
    <t>Earnout liability—current | Fair Value | Level 3</t>
  </si>
  <si>
    <t>Earnout liability—non-current | Carrying Value</t>
  </si>
  <si>
    <t>Earnout liability—non-current | Fair Value | Level 1</t>
  </si>
  <si>
    <t>Earnout liability—non-current | Fair Value | Level 3</t>
  </si>
  <si>
    <t>Fair Value Measurements - Earnout Liability Activity (Details) - Contingent Consideration - USD ($) $ in Thousands</t>
  </si>
  <si>
    <t>Fair Value, Liabilities Measured on Recurring Basis, Unobservable Input Reconciliation, Calculation [Roll Forward]</t>
  </si>
  <si>
    <t>Beginning balance</t>
  </si>
  <si>
    <t>Settlement of first earnout liability</t>
  </si>
  <si>
    <t>Change in fair value</t>
  </si>
  <si>
    <t>Ending balance</t>
  </si>
  <si>
    <t>Fair Value Measurements - Narrative (Details) - USD ($) $ in Thousands</t>
  </si>
  <si>
    <t>Stockholder's Equity  - Schedule of Stock Plan Activity (Details) - 2014 Equity Incentive Plan shares in Thousands</t>
  </si>
  <si>
    <t>Jun. 30, 2019shares</t>
  </si>
  <si>
    <t>Share-based Compensation Arrangement by Share-based Payment Award, Movement in Shares Available for Grant [Roll Forward]</t>
  </si>
  <si>
    <t>Shares available for grant (in shares)</t>
  </si>
  <si>
    <t>Additional shares authorized pursuant to the 2014 Equity Incentive Plan (in shares)</t>
  </si>
  <si>
    <t>Restricted stock units granted (in shares)</t>
  </si>
  <si>
    <t>Options granted (in shares)</t>
  </si>
  <si>
    <t>Restricted stock units cancelled (in shares)</t>
  </si>
  <si>
    <t>Options cancelled (in shares)</t>
  </si>
  <si>
    <t>Stockholder's Equity  - Schedule of Option Activity Under Stock Plans (Details) - Common stock options $ / shares in Units, shares in Thousands, $ in Thousands</t>
  </si>
  <si>
    <t>Jun. 30, 2019USD ($)$ / sharesshares</t>
  </si>
  <si>
    <t>Dec. 31, 2018USD ($)$ / sharesshares</t>
  </si>
  <si>
    <t>Number of Stock Options</t>
  </si>
  <si>
    <t>Balance outstanding (in shares) | shares</t>
  </si>
  <si>
    <t>Granted (in shares) | shares</t>
  </si>
  <si>
    <t>Exercised (in shares) | shares</t>
  </si>
  <si>
    <t>Cancelled (in shares) | shares</t>
  </si>
  <si>
    <t>Options vested and expected to vest (in shares) | shares</t>
  </si>
  <si>
    <t>Options exercisable (in shares) | shares</t>
  </si>
  <si>
    <t>Weighted Average Exercise Price</t>
  </si>
  <si>
    <t>Weighted-average exercise price, balance outstanding (in dollars per share) | $ / shares</t>
  </si>
  <si>
    <t>Granted (in dollars per share) | $ / shares</t>
  </si>
  <si>
    <t>Exercised (in dollars per share) | $ / shares</t>
  </si>
  <si>
    <t>Cancelled (in dollars per share) | $ / shares</t>
  </si>
  <si>
    <t>Weighted-average exercise price, vested and expected to vest (in dollars per share) | $ / shares</t>
  </si>
  <si>
    <t>Weighted-average exercise price, exercisable (in dollars per share) | $ / shares</t>
  </si>
  <si>
    <t>Weighted-average remaining contractual life (years), balance outstanding</t>
  </si>
  <si>
    <t>4 years 10 months 25 days</t>
  </si>
  <si>
    <t>5 years</t>
  </si>
  <si>
    <t>Weighted-average remaining contractual life (years), vested and expected to Vest</t>
  </si>
  <si>
    <t>4 years 9 months 18 days</t>
  </si>
  <si>
    <t>Weighted-average remaining contractual life (years), exercisable</t>
  </si>
  <si>
    <t>4 years 3 months 19 days</t>
  </si>
  <si>
    <t>Aggregate intrinsic value, balance outstanding | $</t>
  </si>
  <si>
    <t>Aggregate intrinsic value, vested and expected to vest | $</t>
  </si>
  <si>
    <t>Aggregate intrinsic value, exercisable | $</t>
  </si>
  <si>
    <t>Stockholder's Equity  - Schedule of Restricted Stock Unit Activity Under Stock Plans (Details) - Restricted stock units - USD ($) $ / shares in Units, shares in Thousands, $ in Thousands</t>
  </si>
  <si>
    <t>Number of Restricted Stock Units</t>
  </si>
  <si>
    <t>Unvested, beginning balance (in shares)</t>
  </si>
  <si>
    <t>Granted (in shares)</t>
  </si>
  <si>
    <t>Vested (in shares)</t>
  </si>
  <si>
    <t>Cancelled (in shares)</t>
  </si>
  <si>
    <t>Unvested, ending balance (in shares)</t>
  </si>
  <si>
    <t>Weighted-Average Grant Date Fair Value</t>
  </si>
  <si>
    <t>Unvested, beginning balance (in dollars per share)</t>
  </si>
  <si>
    <t>Granted (in dollars per share)</t>
  </si>
  <si>
    <t>Vested (in dollars per share)</t>
  </si>
  <si>
    <t>Cancelled (in dollars per share)</t>
  </si>
  <si>
    <t>Unvested, ending balance (in dollars per share)</t>
  </si>
  <si>
    <t>Weighted-Average Remaining Service Period (years)</t>
  </si>
  <si>
    <t>5 years 6 months</t>
  </si>
  <si>
    <t>Aggregate Intrinsic Value</t>
  </si>
  <si>
    <t>Stockholder's Equity  - Narrative (Details) - shares</t>
  </si>
  <si>
    <t>63 Months Ended</t>
  </si>
  <si>
    <t>Number of shares repurchased under share repurchase plan (in shares)</t>
  </si>
  <si>
    <t>Treasury shares that were previously surrendered by employees to satisfy tax withholdings (in shares)</t>
  </si>
  <si>
    <t>Treasury stock (in shares)</t>
  </si>
  <si>
    <t>Stockholder's Equity  - Schedule of Stock-Based Compensation Expense (Details) - USD ($) $ in Thousands</t>
  </si>
  <si>
    <t>Share-based Compensation Arrangement by Share-based Payment Award [Line Items]</t>
  </si>
  <si>
    <t>Total stock-based compensation expense</t>
  </si>
  <si>
    <t>Common stock options</t>
  </si>
  <si>
    <t>Restricted stock units</t>
  </si>
  <si>
    <t>Income Taxes - Summary of Income Tax Benefit (Details) - USD ($) $ in Thousands</t>
  </si>
  <si>
    <t>Effective tax rate</t>
  </si>
  <si>
    <t>50.40%</t>
  </si>
  <si>
    <t>27.70%</t>
  </si>
  <si>
    <t>46.10%</t>
  </si>
  <si>
    <t>27.20%</t>
  </si>
  <si>
    <t>Income Taxes - Narrative (Details) - USD ($) $ in Thousands</t>
  </si>
  <si>
    <t>Net Loss Per Share  - Schedule of Anti-Dilutive Shares Excluded from Computation Of Net Income Per Share (Details) - shares shares in Thousands</t>
  </si>
  <si>
    <t>Antidilutive Securities Excluded from Computation of Earnings Per Share [Line Items]</t>
  </si>
  <si>
    <t>Commitments and Contingencies (Details) $ in Thousands</t>
  </si>
  <si>
    <t>Jul. 01, 2019plaintiff</t>
  </si>
  <si>
    <t>Jun. 30, 2019USD ($)</t>
  </si>
  <si>
    <t>Loss Contingencies [Line Items]</t>
  </si>
  <si>
    <t>Subsequent Event | Le'Vias Compliant</t>
  </si>
  <si>
    <t>Number of plaintiffs | plaintiff</t>
  </si>
  <si>
    <t>Operating Segments, Geographic Information and Significant Customers - Segment Operating Results (Details)</t>
  </si>
  <si>
    <t>Jun. 30, 2018USD ($)</t>
  </si>
  <si>
    <t>Jun. 30, 2019USD ($)segment</t>
  </si>
  <si>
    <t>Dec. 31, 2018USD ($)</t>
  </si>
  <si>
    <t>Segment Reporting Information [Line Items]</t>
  </si>
  <si>
    <t>Restructuring benefit</t>
  </si>
  <si>
    <t>Segment profit (loss)</t>
  </si>
  <si>
    <t>Operating Segments | Medicare</t>
  </si>
  <si>
    <t>Operating Segments | Individual, Family and Small Business</t>
  </si>
  <si>
    <t>Corporate</t>
  </si>
  <si>
    <t>Operating Segments, Geographic Information and Significant Customers  - Schedule Of Long-Lived Assets By Geographical Area (Details) - USD ($) $ in Thousands</t>
  </si>
  <si>
    <t>United States</t>
  </si>
  <si>
    <t>China</t>
  </si>
  <si>
    <t>Operating Segments, Geographic Information and Significant Customers  - Schedule of Revenue by Major Customers (Details) - USD ($) $ in Thousands</t>
  </si>
  <si>
    <t>Revenue, Major Customer [Line Items]</t>
  </si>
  <si>
    <t>Customer Concentration Risk | Revenue | Humana</t>
  </si>
  <si>
    <t>22.00%</t>
  </si>
  <si>
    <t>Customer Concentration Risk | Revenue | UnitedHealthcare</t>
  </si>
  <si>
    <t>24.00%</t>
  </si>
  <si>
    <t>Customer Concentration Risk | Revenue | Aetna</t>
  </si>
  <si>
    <t>16.00%</t>
  </si>
  <si>
    <t>11.00%</t>
  </si>
  <si>
    <t>17.00%</t>
  </si>
  <si>
    <t>Restructuring Charges (Details)</t>
  </si>
  <si>
    <t>1 Months Ended</t>
  </si>
  <si>
    <t>Feb. 28, 2018employee</t>
  </si>
  <si>
    <t>Restructuring Cost and Reserve [Line Items]</t>
  </si>
  <si>
    <t>Positions eliminated | employee</t>
  </si>
  <si>
    <t>Percentage of total workforce</t>
  </si>
  <si>
    <t>Charges</t>
  </si>
  <si>
    <t>Employee termination costs</t>
  </si>
  <si>
    <t>Non-cash employee termination costs - stock-based compensation</t>
  </si>
  <si>
    <t>Leases - Narrative (Details) $ in Thousands</t>
  </si>
  <si>
    <t>Apr. 25, 2018USD ($)ft²</t>
  </si>
  <si>
    <t>Mar. 31, 2019USD ($)</t>
  </si>
  <si>
    <t>Mar. 31, 2012USD ($)ft²</t>
  </si>
  <si>
    <t>Nov. 01, 2022ft²</t>
  </si>
  <si>
    <t>Jun. 03, 2019USD ($)ft²suite</t>
  </si>
  <si>
    <t>Apr. 08, 2019ft²periods</t>
  </si>
  <si>
    <t>Apr. 07, 2019ft²</t>
  </si>
  <si>
    <t>Mar. 26, 2019ft²</t>
  </si>
  <si>
    <t>Mar. 25, 2019ft²</t>
  </si>
  <si>
    <t>Mar. 31, 2018ft²</t>
  </si>
  <si>
    <t>Lessee, Lease, Description [Line Items]</t>
  </si>
  <si>
    <t>Operating lease cost</t>
  </si>
  <si>
    <t>Operating cash outflow from operating leases</t>
  </si>
  <si>
    <t>Increase in operating lease right-of-use assets</t>
  </si>
  <si>
    <t>Increase in operating lease liability</t>
  </si>
  <si>
    <t>Future minimum lease payments</t>
  </si>
  <si>
    <t>Security deposit</t>
  </si>
  <si>
    <t>Minimum</t>
  </si>
  <si>
    <t>Lease term</t>
  </si>
  <si>
    <t>1 year</t>
  </si>
  <si>
    <t>Maximum</t>
  </si>
  <si>
    <t>11 years</t>
  </si>
  <si>
    <t>Indianapolis, Indiana</t>
  </si>
  <si>
    <t>Office space, square feet | ft²</t>
  </si>
  <si>
    <t>Office space sublease, square feet | ft²</t>
  </si>
  <si>
    <t>Number of office suites | suite</t>
  </si>
  <si>
    <t>Leasehold improvements</t>
  </si>
  <si>
    <t>Gold River, California</t>
  </si>
  <si>
    <t>Increase in operating lease, liability, office expansion</t>
  </si>
  <si>
    <t>Operating lease liability, lease extension</t>
  </si>
  <si>
    <t>Number of extension periods | periods</t>
  </si>
  <si>
    <t>Extension term</t>
  </si>
  <si>
    <t>Salt Lake City, Utah</t>
  </si>
  <si>
    <t>Operating lease, term</t>
  </si>
  <si>
    <t>84 months</t>
  </si>
  <si>
    <t>Santa Clara, California</t>
  </si>
  <si>
    <t>123 months</t>
  </si>
  <si>
    <t>Austin, Texas</t>
  </si>
  <si>
    <t>90 months</t>
  </si>
  <si>
    <t>Mountain View, California</t>
  </si>
  <si>
    <t>Standby Letters of Credit | Santa Clara, California</t>
  </si>
  <si>
    <t>Credit facility</t>
  </si>
  <si>
    <t>Standby Letters of Credit | Austin, Texas</t>
  </si>
  <si>
    <t>Standby Letters of Credit | Mountain View, California</t>
  </si>
  <si>
    <t>$1.5 Million Standby Letter of Credit | Standby Letters of Credit | Santa Clara, California</t>
  </si>
  <si>
    <t>Incremental reduction rate</t>
  </si>
  <si>
    <t>Reduction of standby letter of credit amount, percentage, sixth year</t>
  </si>
  <si>
    <t>8.00%</t>
  </si>
  <si>
    <t>$.6 Million Standby Letter of Credit | Standby Letters of Credit | Mountain View, California</t>
  </si>
  <si>
    <t>25.00%</t>
  </si>
  <si>
    <t>Acquired right-of-use asset</t>
  </si>
  <si>
    <t>Scenario, Forecast | Indianapolis, Indiana</t>
  </si>
  <si>
    <t>Leases - Supplemental Balance Sheet Information (Details) $ in Thousands</t>
  </si>
  <si>
    <t>Weighted-average remaining lease term of operating leases (in years)</t>
  </si>
  <si>
    <t>8 years</t>
  </si>
  <si>
    <t>Weighted-average discount rate of operating leases</t>
  </si>
  <si>
    <t>5.80%</t>
  </si>
  <si>
    <t>Leases - Maturities of Lease Liabilities (Details) $ in Thousands</t>
  </si>
  <si>
    <t>Operating leases</t>
  </si>
  <si>
    <t>Total lease payments</t>
  </si>
  <si>
    <t>Less imputed interest</t>
  </si>
  <si>
    <t>Debt (Details) - USD ($)</t>
  </si>
  <si>
    <t>Sep. 17, 2018</t>
  </si>
  <si>
    <t>Revolving Credit Facility</t>
  </si>
  <si>
    <t>Debt Instrument [Line Items]</t>
  </si>
  <si>
    <t>Borrowing capacity</t>
  </si>
  <si>
    <t>Commitment fee percentage</t>
  </si>
  <si>
    <t>0.50%</t>
  </si>
  <si>
    <t>Facility fee percentage</t>
  </si>
  <si>
    <t>1.75%</t>
  </si>
  <si>
    <t>Maximum borrowing capacity</t>
  </si>
  <si>
    <t>Covenant, minimum cash and cash equivalents</t>
  </si>
  <si>
    <t>Debt issuance costs</t>
  </si>
  <si>
    <t>Borrowings under line of credit</t>
  </si>
  <si>
    <t>Letter of Credit</t>
  </si>
  <si>
    <t>Eligible Commissions Receivables, Preceding Three Months | Revolving Credit Facility</t>
  </si>
  <si>
    <t>Borrowing base percentage</t>
  </si>
  <si>
    <t>80.00%</t>
  </si>
  <si>
    <t>Eligible Commissions Receivables, Succeeding Three Months | Revolving Credit Facility</t>
  </si>
  <si>
    <t>Eligible Commissions Receivables, Succeeding Six Months | Revolving Credit Facility</t>
  </si>
  <si>
    <t>50.00%</t>
  </si>
  <si>
    <t>Public Offering of Common Stock (Details) - USD ($) $ / shares in Units, $ in Millions</t>
  </si>
  <si>
    <t>Jan. 31, 2019</t>
  </si>
  <si>
    <t>Jan. 22, 2019</t>
  </si>
  <si>
    <t>Subsidiary, Sale of Stock [Line Items]</t>
  </si>
  <si>
    <t>Sale of stock, shares issued (in shares)</t>
  </si>
  <si>
    <t>Sale of stock, price per share (in dollars per share)</t>
  </si>
  <si>
    <t>Net proceeds from sale of stock</t>
  </si>
  <si>
    <t>Over-Allotment 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8</v>
      </c>
    </row>
    <row r="17" spans="1:3">
      <c r="A17" s="4" t="s">
        <v>28</v>
      </c>
      <c r="C17" s="5" t="n">
        <v>22806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191</v>
      </c>
    </row>
    <row r="4" spans="1:2">
      <c r="A4" s="4" t="s">
        <v>52</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v>
      </c>
      <c r="B1" s="2" t="s">
        <v>2</v>
      </c>
      <c r="C1" s="2" t="s">
        <v>30</v>
      </c>
    </row>
    <row r="2" spans="1:3">
      <c r="A2" s="3" t="s">
        <v>31</v>
      </c>
    </row>
    <row r="3" spans="1:3">
      <c r="A3" s="4" t="s">
        <v>32</v>
      </c>
      <c r="B3" s="6" t="n">
        <v>115883</v>
      </c>
      <c r="C3" s="6" t="n">
        <v>13089</v>
      </c>
    </row>
    <row r="4" spans="1:3">
      <c r="A4" s="4" t="s">
        <v>33</v>
      </c>
      <c r="B4" s="5" t="n">
        <v>1059</v>
      </c>
      <c r="C4" s="5" t="n">
        <v>3601</v>
      </c>
    </row>
    <row r="5" spans="1:3">
      <c r="A5" s="4" t="s">
        <v>34</v>
      </c>
      <c r="B5" s="5" t="n">
        <v>117573</v>
      </c>
      <c r="C5" s="5" t="n">
        <v>134190</v>
      </c>
    </row>
    <row r="6" spans="1:3">
      <c r="A6" s="4" t="s">
        <v>35</v>
      </c>
      <c r="B6" s="5" t="n">
        <v>12180</v>
      </c>
      <c r="C6" s="5" t="n">
        <v>5288</v>
      </c>
    </row>
    <row r="7" spans="1:3">
      <c r="A7" s="4" t="s">
        <v>36</v>
      </c>
      <c r="B7" s="5" t="n">
        <v>246695</v>
      </c>
      <c r="C7" s="5" t="n">
        <v>156168</v>
      </c>
    </row>
    <row r="8" spans="1:3">
      <c r="A8" s="4" t="s">
        <v>37</v>
      </c>
      <c r="B8" s="5" t="n">
        <v>223842</v>
      </c>
      <c r="C8" s="5" t="n">
        <v>211668</v>
      </c>
    </row>
    <row r="9" spans="1:3">
      <c r="A9" s="4" t="s">
        <v>38</v>
      </c>
      <c r="B9" s="5" t="n">
        <v>9708</v>
      </c>
      <c r="C9" s="5" t="n">
        <v>7684</v>
      </c>
    </row>
    <row r="10" spans="1:3">
      <c r="A10" s="4" t="s">
        <v>39</v>
      </c>
      <c r="B10" s="5" t="n">
        <v>37744</v>
      </c>
    </row>
    <row r="11" spans="1:3">
      <c r="A11" s="4" t="s">
        <v>40</v>
      </c>
      <c r="B11" s="5" t="n">
        <v>14116</v>
      </c>
      <c r="C11" s="5" t="n">
        <v>11276</v>
      </c>
    </row>
    <row r="12" spans="1:3">
      <c r="A12" s="4" t="s">
        <v>41</v>
      </c>
      <c r="B12" s="5" t="n">
        <v>11156</v>
      </c>
      <c r="C12" s="5" t="n">
        <v>12249</v>
      </c>
    </row>
    <row r="13" spans="1:3">
      <c r="A13" s="4" t="s">
        <v>42</v>
      </c>
      <c r="B13" s="5" t="n">
        <v>40233</v>
      </c>
      <c r="C13" s="5" t="n">
        <v>40233</v>
      </c>
    </row>
    <row r="14" spans="1:3">
      <c r="A14" s="4" t="s">
        <v>43</v>
      </c>
      <c r="B14" s="5" t="n">
        <v>583494</v>
      </c>
      <c r="C14" s="5" t="n">
        <v>439278</v>
      </c>
    </row>
    <row r="15" spans="1:3">
      <c r="A15" s="3" t="s">
        <v>44</v>
      </c>
    </row>
    <row r="16" spans="1:3">
      <c r="A16" s="4" t="s">
        <v>45</v>
      </c>
      <c r="B16" s="5" t="n">
        <v>5523</v>
      </c>
      <c r="C16" s="5" t="n">
        <v>5688</v>
      </c>
    </row>
    <row r="17" spans="1:3">
      <c r="A17" s="4" t="s">
        <v>46</v>
      </c>
      <c r="B17" s="5" t="n">
        <v>15265</v>
      </c>
      <c r="C17" s="5" t="n">
        <v>20763</v>
      </c>
    </row>
    <row r="18" spans="1:3">
      <c r="A18" s="4" t="s">
        <v>47</v>
      </c>
      <c r="B18" s="5" t="n">
        <v>3671</v>
      </c>
      <c r="C18" s="5" t="n">
        <v>11013</v>
      </c>
    </row>
    <row r="19" spans="1:3">
      <c r="A19" s="4" t="s">
        <v>48</v>
      </c>
      <c r="B19" s="5" t="n">
        <v>33700</v>
      </c>
      <c r="C19" s="5" t="n">
        <v>20730</v>
      </c>
    </row>
    <row r="20" spans="1:3">
      <c r="A20" s="4" t="s">
        <v>49</v>
      </c>
      <c r="B20" s="5" t="n">
        <v>3896</v>
      </c>
    </row>
    <row r="21" spans="1:3">
      <c r="A21" s="4" t="s">
        <v>50</v>
      </c>
      <c r="B21" s="5" t="n">
        <v>2400</v>
      </c>
      <c r="C21" s="5" t="n">
        <v>2425</v>
      </c>
    </row>
    <row r="22" spans="1:3">
      <c r="A22" s="4" t="s">
        <v>51</v>
      </c>
      <c r="B22" s="5" t="n">
        <v>64455</v>
      </c>
      <c r="C22" s="5" t="n">
        <v>60619</v>
      </c>
    </row>
    <row r="23" spans="1:3">
      <c r="A23" s="4" t="s">
        <v>52</v>
      </c>
      <c r="B23" s="5" t="n">
        <v>0</v>
      </c>
      <c r="C23" s="5" t="n">
        <v>5000</v>
      </c>
    </row>
    <row r="24" spans="1:3">
      <c r="A24" s="4" t="s">
        <v>53</v>
      </c>
      <c r="B24" s="5" t="n">
        <v>0</v>
      </c>
      <c r="C24" s="5" t="n">
        <v>19270</v>
      </c>
    </row>
    <row r="25" spans="1:3">
      <c r="A25" s="4" t="s">
        <v>54</v>
      </c>
      <c r="B25" s="5" t="n">
        <v>38366</v>
      </c>
      <c r="C25" s="5" t="n">
        <v>47901</v>
      </c>
    </row>
    <row r="26" spans="1:3">
      <c r="A26" s="4" t="s">
        <v>55</v>
      </c>
      <c r="B26" s="5" t="n">
        <v>35386</v>
      </c>
    </row>
    <row r="27" spans="1:3">
      <c r="A27" s="4" t="s">
        <v>56</v>
      </c>
      <c r="B27" s="5" t="n">
        <v>2022</v>
      </c>
      <c r="C27" s="5" t="n">
        <v>3339</v>
      </c>
    </row>
    <row r="28" spans="1:3">
      <c r="A28" s="3" t="s">
        <v>57</v>
      </c>
    </row>
    <row r="29" spans="1:3">
      <c r="A29" s="4" t="s">
        <v>58</v>
      </c>
      <c r="B29" s="5" t="n">
        <v>34</v>
      </c>
      <c r="C29" s="5" t="n">
        <v>31</v>
      </c>
    </row>
    <row r="30" spans="1:3">
      <c r="A30" s="4" t="s">
        <v>59</v>
      </c>
      <c r="B30" s="5" t="n">
        <v>449046</v>
      </c>
      <c r="C30" s="5" t="n">
        <v>298024</v>
      </c>
    </row>
    <row r="31" spans="1:3">
      <c r="A31" s="4" t="s">
        <v>60</v>
      </c>
      <c r="B31" s="5" t="n">
        <v>-199998</v>
      </c>
      <c r="C31" s="5" t="n">
        <v>-199998</v>
      </c>
    </row>
    <row r="32" spans="1:3">
      <c r="A32" s="4" t="s">
        <v>61</v>
      </c>
      <c r="B32" s="5" t="n">
        <v>194052</v>
      </c>
      <c r="C32" s="5" t="n">
        <v>204965</v>
      </c>
    </row>
    <row r="33" spans="1:3">
      <c r="A33" s="4" t="s">
        <v>62</v>
      </c>
      <c r="B33" s="5" t="n">
        <v>131</v>
      </c>
      <c r="C33" s="5" t="n">
        <v>127</v>
      </c>
    </row>
    <row r="34" spans="1:3">
      <c r="A34" s="4" t="s">
        <v>63</v>
      </c>
      <c r="B34" s="5" t="n">
        <v>443265</v>
      </c>
      <c r="C34" s="5" t="n">
        <v>303149</v>
      </c>
    </row>
    <row r="35" spans="1:3">
      <c r="A35" s="4" t="s">
        <v>64</v>
      </c>
      <c r="B35" s="6" t="n">
        <v>583494</v>
      </c>
      <c r="C35" s="6" t="n">
        <v>439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6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68</v>
      </c>
    </row>
    <row r="4" spans="1:2">
      <c r="A4" s="4" t="s">
        <v>167</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2</v>
      </c>
    </row>
    <row r="3" spans="1:2">
      <c r="A3" s="3" t="s">
        <v>17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7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7</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65767000</v>
      </c>
      <c r="C4" s="6" t="n">
        <v>32657000</v>
      </c>
      <c r="D4" s="6" t="n">
        <v>134540000</v>
      </c>
      <c r="E4" s="6" t="n">
        <v>75727000</v>
      </c>
    </row>
    <row r="5" spans="1:5">
      <c r="A5" s="3" t="s">
        <v>70</v>
      </c>
    </row>
    <row r="6" spans="1:5">
      <c r="A6" s="4" t="s">
        <v>71</v>
      </c>
      <c r="B6" s="5" t="n">
        <v>449000</v>
      </c>
      <c r="C6" s="5" t="n">
        <v>151000</v>
      </c>
      <c r="D6" s="5" t="n">
        <v>372000</v>
      </c>
      <c r="E6" s="5" t="n">
        <v>303000</v>
      </c>
    </row>
    <row r="7" spans="1:5">
      <c r="A7" s="4" t="s">
        <v>72</v>
      </c>
      <c r="B7" s="5" t="n">
        <v>23104000</v>
      </c>
      <c r="C7" s="5" t="n">
        <v>14606000</v>
      </c>
      <c r="D7" s="5" t="n">
        <v>47045000</v>
      </c>
      <c r="E7" s="5" t="n">
        <v>29608000</v>
      </c>
    </row>
    <row r="8" spans="1:5">
      <c r="A8" s="4" t="s">
        <v>73</v>
      </c>
      <c r="B8" s="5" t="n">
        <v>21479000</v>
      </c>
      <c r="C8" s="5" t="n">
        <v>13219000</v>
      </c>
      <c r="D8" s="5" t="n">
        <v>41423000</v>
      </c>
      <c r="E8" s="5" t="n">
        <v>26458000</v>
      </c>
    </row>
    <row r="9" spans="1:5">
      <c r="A9" s="4" t="s">
        <v>74</v>
      </c>
      <c r="B9" s="5" t="n">
        <v>10437000</v>
      </c>
      <c r="C9" s="5" t="n">
        <v>7287000</v>
      </c>
      <c r="D9" s="5" t="n">
        <v>19454000</v>
      </c>
      <c r="E9" s="5" t="n">
        <v>15628000</v>
      </c>
    </row>
    <row r="10" spans="1:5">
      <c r="A10" s="4" t="s">
        <v>75</v>
      </c>
      <c r="B10" s="5" t="n">
        <v>14862000</v>
      </c>
      <c r="C10" s="5" t="n">
        <v>11240000</v>
      </c>
      <c r="D10" s="5" t="n">
        <v>26140000</v>
      </c>
      <c r="E10" s="5" t="n">
        <v>21931000</v>
      </c>
    </row>
    <row r="11" spans="1:5">
      <c r="A11" s="4" t="s">
        <v>76</v>
      </c>
      <c r="B11" s="5" t="n">
        <v>0</v>
      </c>
      <c r="C11" s="5" t="n">
        <v>18000</v>
      </c>
      <c r="D11" s="5" t="n">
        <v>0</v>
      </c>
      <c r="E11" s="5" t="n">
        <v>76000</v>
      </c>
    </row>
    <row r="12" spans="1:5">
      <c r="A12" s="4" t="s">
        <v>77</v>
      </c>
      <c r="B12" s="5" t="n">
        <v>7200000</v>
      </c>
      <c r="C12" s="5" t="n">
        <v>2500000</v>
      </c>
      <c r="D12" s="5" t="n">
        <v>20506000</v>
      </c>
      <c r="E12" s="5" t="n">
        <v>2500000</v>
      </c>
    </row>
    <row r="13" spans="1:5">
      <c r="A13" s="4" t="s">
        <v>78</v>
      </c>
      <c r="B13" s="5" t="n">
        <v>0</v>
      </c>
      <c r="C13" s="5" t="n">
        <v>9000</v>
      </c>
      <c r="D13" s="5" t="n">
        <v>0</v>
      </c>
      <c r="E13" s="5" t="n">
        <v>1865000</v>
      </c>
    </row>
    <row r="14" spans="1:5">
      <c r="A14" s="4" t="s">
        <v>79</v>
      </c>
      <c r="B14" s="5" t="n">
        <v>547000</v>
      </c>
      <c r="C14" s="5" t="n">
        <v>547000</v>
      </c>
      <c r="D14" s="5" t="n">
        <v>1094000</v>
      </c>
      <c r="E14" s="5" t="n">
        <v>998000</v>
      </c>
    </row>
    <row r="15" spans="1:5">
      <c r="A15" s="4" t="s">
        <v>80</v>
      </c>
      <c r="B15" s="5" t="n">
        <v>78078000</v>
      </c>
      <c r="C15" s="5" t="n">
        <v>49577000</v>
      </c>
      <c r="D15" s="5" t="n">
        <v>156034000</v>
      </c>
      <c r="E15" s="5" t="n">
        <v>99367000</v>
      </c>
    </row>
    <row r="16" spans="1:5">
      <c r="A16" s="4" t="s">
        <v>81</v>
      </c>
      <c r="B16" s="5" t="n">
        <v>-12311000</v>
      </c>
      <c r="C16" s="5" t="n">
        <v>-16920000</v>
      </c>
      <c r="D16" s="5" t="n">
        <v>-21494000</v>
      </c>
      <c r="E16" s="5" t="n">
        <v>-23640000</v>
      </c>
    </row>
    <row r="17" spans="1:5">
      <c r="A17" s="4" t="s">
        <v>82</v>
      </c>
      <c r="B17" s="5" t="n">
        <v>699000</v>
      </c>
      <c r="C17" s="5" t="n">
        <v>296000</v>
      </c>
      <c r="D17" s="5" t="n">
        <v>1256000</v>
      </c>
      <c r="E17" s="5" t="n">
        <v>480000</v>
      </c>
    </row>
    <row r="18" spans="1:5">
      <c r="A18" s="4" t="s">
        <v>83</v>
      </c>
      <c r="B18" s="5" t="n">
        <v>-11612000</v>
      </c>
      <c r="C18" s="5" t="n">
        <v>-16624000</v>
      </c>
      <c r="D18" s="5" t="n">
        <v>-20238000</v>
      </c>
      <c r="E18" s="5" t="n">
        <v>-23160000</v>
      </c>
    </row>
    <row r="19" spans="1:5">
      <c r="A19" s="4" t="s">
        <v>84</v>
      </c>
      <c r="B19" s="5" t="n">
        <v>-5858000</v>
      </c>
      <c r="C19" s="5" t="n">
        <v>-4610000</v>
      </c>
      <c r="D19" s="5" t="n">
        <v>-9325000</v>
      </c>
      <c r="E19" s="5" t="n">
        <v>-6301000</v>
      </c>
    </row>
    <row r="20" spans="1:5">
      <c r="A20" s="4" t="s">
        <v>85</v>
      </c>
      <c r="B20" s="6" t="n">
        <v>-5754000</v>
      </c>
      <c r="C20" s="6" t="n">
        <v>-12014000</v>
      </c>
      <c r="D20" s="6" t="n">
        <v>-10913000</v>
      </c>
      <c r="E20" s="6" t="n">
        <v>-16859000</v>
      </c>
    </row>
    <row r="21" spans="1:5">
      <c r="A21" s="3" t="s">
        <v>86</v>
      </c>
    </row>
    <row r="22" spans="1:5">
      <c r="A22" s="4" t="s">
        <v>87</v>
      </c>
      <c r="B22" s="7" t="n">
        <v>-0.25</v>
      </c>
      <c r="C22" s="7" t="n">
        <v>-0.63</v>
      </c>
      <c r="D22" s="7" t="n">
        <v>-0.48</v>
      </c>
      <c r="E22" s="7" t="n">
        <v>-0.89</v>
      </c>
    </row>
    <row r="23" spans="1:5">
      <c r="A23" s="3" t="s">
        <v>88</v>
      </c>
    </row>
    <row r="24" spans="1:5">
      <c r="A24" s="4" t="s">
        <v>89</v>
      </c>
      <c r="B24" s="5" t="n">
        <v>23091</v>
      </c>
      <c r="C24" s="5" t="n">
        <v>19063</v>
      </c>
      <c r="D24" s="5" t="n">
        <v>22508</v>
      </c>
      <c r="E24" s="5" t="n">
        <v>18968</v>
      </c>
    </row>
    <row r="25" spans="1:5">
      <c r="A25" s="3" t="s">
        <v>90</v>
      </c>
    </row>
    <row r="26" spans="1:5">
      <c r="A26" s="4" t="s">
        <v>91</v>
      </c>
      <c r="B26" s="6" t="n">
        <v>-25000</v>
      </c>
      <c r="C26" s="6" t="n">
        <v>-71000</v>
      </c>
      <c r="D26" s="6" t="n">
        <v>4000</v>
      </c>
      <c r="E26" s="6" t="n">
        <v>-6000</v>
      </c>
    </row>
    <row r="27" spans="1:5">
      <c r="A27" s="4" t="s">
        <v>90</v>
      </c>
      <c r="B27" s="5" t="n">
        <v>-5779000</v>
      </c>
      <c r="C27" s="5" t="n">
        <v>-12085000</v>
      </c>
      <c r="D27" s="5" t="n">
        <v>-10909000</v>
      </c>
      <c r="E27" s="5" t="n">
        <v>-16865000</v>
      </c>
    </row>
    <row r="28" spans="1:5">
      <c r="A28" s="4" t="s">
        <v>92</v>
      </c>
    </row>
    <row r="29" spans="1:5">
      <c r="A29" s="3" t="s">
        <v>68</v>
      </c>
    </row>
    <row r="30" spans="1:5">
      <c r="A30" s="4" t="s">
        <v>69</v>
      </c>
      <c r="B30" s="5" t="n">
        <v>60606000</v>
      </c>
      <c r="C30" s="5" t="n">
        <v>30646000</v>
      </c>
      <c r="D30" s="5" t="n">
        <v>124833000</v>
      </c>
      <c r="E30" s="5" t="n">
        <v>71353000</v>
      </c>
    </row>
    <row r="31" spans="1:5">
      <c r="A31" s="4" t="s">
        <v>93</v>
      </c>
    </row>
    <row r="32" spans="1:5">
      <c r="A32" s="3" t="s">
        <v>68</v>
      </c>
    </row>
    <row r="33" spans="1:5">
      <c r="A33" s="4" t="s">
        <v>69</v>
      </c>
      <c r="B33" s="6" t="n">
        <v>5161000</v>
      </c>
      <c r="C33" s="6" t="n">
        <v>2011000</v>
      </c>
      <c r="D33" s="6" t="n">
        <v>9707000</v>
      </c>
      <c r="E33" s="6" t="n">
        <v>4374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80"/>
    <col customWidth="1" max="5" min="5" width="31"/>
    <col customWidth="1" max="6" min="6" width="21"/>
  </cols>
  <sheetData>
    <row r="1" spans="1:6">
      <c r="A1" s="1" t="s">
        <v>278</v>
      </c>
      <c r="B1" s="2" t="s">
        <v>66</v>
      </c>
      <c r="D1" s="2" t="s">
        <v>1</v>
      </c>
    </row>
    <row r="2" spans="1:6">
      <c r="B2" s="2" t="s">
        <v>279</v>
      </c>
      <c r="C2" s="2" t="s">
        <v>280</v>
      </c>
      <c r="D2" s="2" t="s">
        <v>281</v>
      </c>
      <c r="E2" s="2" t="s">
        <v>280</v>
      </c>
      <c r="F2" s="2" t="s">
        <v>282</v>
      </c>
    </row>
    <row r="3" spans="1:6">
      <c r="A3" s="3" t="s">
        <v>283</v>
      </c>
    </row>
    <row r="4" spans="1:6">
      <c r="A4" s="4" t="s">
        <v>284</v>
      </c>
      <c r="B4" s="5" t="n">
        <v>50</v>
      </c>
      <c r="D4" s="5" t="n">
        <v>50</v>
      </c>
    </row>
    <row r="5" spans="1:6">
      <c r="A5" s="4" t="s">
        <v>285</v>
      </c>
      <c r="D5" s="5" t="n">
        <v>2</v>
      </c>
    </row>
    <row r="6" spans="1:6">
      <c r="A6" s="4" t="s">
        <v>286</v>
      </c>
      <c r="D6" s="4" t="s">
        <v>287</v>
      </c>
    </row>
    <row r="7" spans="1:6">
      <c r="A7" s="4" t="s">
        <v>39</v>
      </c>
      <c r="B7" s="6" t="n">
        <v>37744</v>
      </c>
      <c r="D7" s="6" t="n">
        <v>37744</v>
      </c>
    </row>
    <row r="8" spans="1:6">
      <c r="A8" s="4" t="s">
        <v>288</v>
      </c>
      <c r="B8" s="5" t="n">
        <v>39282</v>
      </c>
      <c r="D8" s="5" t="n">
        <v>39282</v>
      </c>
    </row>
    <row r="9" spans="1:6">
      <c r="A9" s="4" t="s">
        <v>289</v>
      </c>
      <c r="B9" s="6" t="n">
        <v>65767</v>
      </c>
      <c r="C9" s="6" t="n">
        <v>32657</v>
      </c>
      <c r="D9" s="6" t="n">
        <v>134540</v>
      </c>
      <c r="E9" s="6" t="n">
        <v>75727</v>
      </c>
    </row>
    <row r="10" spans="1:6">
      <c r="A10" s="4" t="s">
        <v>290</v>
      </c>
      <c r="B10" s="7" t="n">
        <v>-0.25</v>
      </c>
      <c r="C10" s="7" t="n">
        <v>-0.63</v>
      </c>
      <c r="D10" s="7" t="n">
        <v>-0.48</v>
      </c>
      <c r="E10" s="7" t="n">
        <v>-0.89</v>
      </c>
    </row>
    <row r="11" spans="1:6">
      <c r="A11" s="4" t="s">
        <v>291</v>
      </c>
    </row>
    <row r="12" spans="1:6">
      <c r="A12" s="3" t="s">
        <v>283</v>
      </c>
    </row>
    <row r="13" spans="1:6">
      <c r="A13" s="4" t="s">
        <v>39</v>
      </c>
      <c r="F13" s="6" t="n">
        <v>23300</v>
      </c>
    </row>
    <row r="14" spans="1:6">
      <c r="A14" s="4" t="s">
        <v>288</v>
      </c>
      <c r="F14" s="6" t="n">
        <v>24600</v>
      </c>
    </row>
    <row r="15" spans="1:6">
      <c r="A15" s="4" t="s">
        <v>292</v>
      </c>
    </row>
    <row r="16" spans="1:6">
      <c r="A16" s="3" t="s">
        <v>283</v>
      </c>
    </row>
    <row r="17" spans="1:6">
      <c r="A17" s="4" t="s">
        <v>289</v>
      </c>
      <c r="B17" s="6" t="n">
        <v>9392</v>
      </c>
      <c r="C17" s="6" t="n">
        <v>2158</v>
      </c>
      <c r="D17" s="6" t="n">
        <v>16813</v>
      </c>
      <c r="E17" s="6" t="n">
        <v>5680</v>
      </c>
    </row>
    <row r="18" spans="1:6">
      <c r="A18" s="4" t="s">
        <v>290</v>
      </c>
      <c r="B18" s="7" t="n">
        <v>0.41</v>
      </c>
      <c r="C18" s="7" t="n">
        <v>0.11</v>
      </c>
      <c r="D18" s="7" t="n">
        <v>0.75</v>
      </c>
      <c r="E18" s="7" t="n">
        <v>0.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6</v>
      </c>
      <c r="D1" s="2" t="s">
        <v>1</v>
      </c>
    </row>
    <row r="2" spans="1:5">
      <c r="B2" s="2" t="s">
        <v>2</v>
      </c>
      <c r="C2" s="2" t="s">
        <v>67</v>
      </c>
      <c r="D2" s="2" t="s">
        <v>2</v>
      </c>
      <c r="E2" s="2" t="s">
        <v>67</v>
      </c>
    </row>
    <row r="3" spans="1:5">
      <c r="A3" s="3" t="s">
        <v>294</v>
      </c>
    </row>
    <row r="4" spans="1:5">
      <c r="A4" s="4" t="s">
        <v>69</v>
      </c>
      <c r="B4" s="6" t="n">
        <v>65767</v>
      </c>
      <c r="C4" s="6" t="n">
        <v>32657</v>
      </c>
      <c r="D4" s="6" t="n">
        <v>134540</v>
      </c>
      <c r="E4" s="6" t="n">
        <v>75727</v>
      </c>
    </row>
    <row r="5" spans="1:5">
      <c r="A5" s="4" t="s">
        <v>92</v>
      </c>
    </row>
    <row r="6" spans="1:5">
      <c r="A6" s="3" t="s">
        <v>294</v>
      </c>
    </row>
    <row r="7" spans="1:5">
      <c r="A7" s="4" t="s">
        <v>69</v>
      </c>
      <c r="B7" s="5" t="n">
        <v>60606</v>
      </c>
      <c r="C7" s="5" t="n">
        <v>30646</v>
      </c>
      <c r="D7" s="5" t="n">
        <v>124833</v>
      </c>
      <c r="E7" s="5" t="n">
        <v>71353</v>
      </c>
    </row>
    <row r="8" spans="1:5">
      <c r="A8" s="4" t="s">
        <v>295</v>
      </c>
    </row>
    <row r="9" spans="1:5">
      <c r="A9" s="3" t="s">
        <v>294</v>
      </c>
    </row>
    <row r="10" spans="1:5">
      <c r="A10" s="4" t="s">
        <v>69</v>
      </c>
      <c r="B10" s="5" t="n">
        <v>51214</v>
      </c>
      <c r="C10" s="5" t="n">
        <v>28488</v>
      </c>
      <c r="D10" s="5" t="n">
        <v>108020</v>
      </c>
      <c r="E10" s="5" t="n">
        <v>65673</v>
      </c>
    </row>
    <row r="11" spans="1:5">
      <c r="A11" s="4" t="s">
        <v>292</v>
      </c>
    </row>
    <row r="12" spans="1:5">
      <c r="A12" s="3" t="s">
        <v>294</v>
      </c>
    </row>
    <row r="13" spans="1:5">
      <c r="A13" s="4" t="s">
        <v>69</v>
      </c>
      <c r="B13" s="5" t="n">
        <v>9392</v>
      </c>
      <c r="C13" s="5" t="n">
        <v>2158</v>
      </c>
      <c r="D13" s="5" t="n">
        <v>16813</v>
      </c>
      <c r="E13" s="5" t="n">
        <v>5680</v>
      </c>
    </row>
    <row r="14" spans="1:5">
      <c r="A14" s="4" t="s">
        <v>296</v>
      </c>
    </row>
    <row r="15" spans="1:5">
      <c r="A15" s="3" t="s">
        <v>294</v>
      </c>
    </row>
    <row r="16" spans="1:5">
      <c r="A16" s="4" t="s">
        <v>69</v>
      </c>
      <c r="B16" s="5" t="n">
        <v>47774</v>
      </c>
      <c r="C16" s="5" t="n">
        <v>24224</v>
      </c>
      <c r="D16" s="5" t="n">
        <v>99423</v>
      </c>
      <c r="E16" s="5" t="n">
        <v>53577</v>
      </c>
    </row>
    <row r="17" spans="1:5">
      <c r="A17" s="4" t="s">
        <v>297</v>
      </c>
    </row>
    <row r="18" spans="1:5">
      <c r="A18" s="3" t="s">
        <v>294</v>
      </c>
    </row>
    <row r="19" spans="1:5">
      <c r="A19" s="4" t="s">
        <v>69</v>
      </c>
      <c r="B19" s="5" t="n">
        <v>47428</v>
      </c>
      <c r="C19" s="5" t="n">
        <v>24545</v>
      </c>
      <c r="D19" s="5" t="n">
        <v>98010</v>
      </c>
      <c r="E19" s="5" t="n">
        <v>53604</v>
      </c>
    </row>
    <row r="20" spans="1:5">
      <c r="A20" s="4" t="s">
        <v>298</v>
      </c>
    </row>
    <row r="21" spans="1:5">
      <c r="A21" s="3" t="s">
        <v>294</v>
      </c>
    </row>
    <row r="22" spans="1:5">
      <c r="A22" s="4" t="s">
        <v>69</v>
      </c>
      <c r="B22" s="5" t="n">
        <v>346</v>
      </c>
      <c r="C22" s="5" t="n">
        <v>-321</v>
      </c>
      <c r="D22" s="5" t="n">
        <v>1413</v>
      </c>
      <c r="E22" s="5" t="n">
        <v>-27</v>
      </c>
    </row>
    <row r="23" spans="1:5">
      <c r="A23" s="4" t="s">
        <v>299</v>
      </c>
    </row>
    <row r="24" spans="1:5">
      <c r="A24" s="3" t="s">
        <v>294</v>
      </c>
    </row>
    <row r="25" spans="1:5">
      <c r="A25" s="4" t="s">
        <v>69</v>
      </c>
      <c r="B25" s="5" t="n">
        <v>12832</v>
      </c>
      <c r="C25" s="5" t="n">
        <v>6422</v>
      </c>
      <c r="D25" s="5" t="n">
        <v>25410</v>
      </c>
      <c r="E25" s="5" t="n">
        <v>17776</v>
      </c>
    </row>
    <row r="26" spans="1:5">
      <c r="A26" s="4" t="s">
        <v>300</v>
      </c>
    </row>
    <row r="27" spans="1:5">
      <c r="A27" s="3" t="s">
        <v>294</v>
      </c>
    </row>
    <row r="28" spans="1:5">
      <c r="A28" s="4" t="s">
        <v>69</v>
      </c>
      <c r="B28" s="5" t="n">
        <v>3786</v>
      </c>
      <c r="C28" s="5" t="n">
        <v>3943</v>
      </c>
      <c r="D28" s="5" t="n">
        <v>10010</v>
      </c>
      <c r="E28" s="5" t="n">
        <v>12069</v>
      </c>
    </row>
    <row r="29" spans="1:5">
      <c r="A29" s="4" t="s">
        <v>301</v>
      </c>
    </row>
    <row r="30" spans="1:5">
      <c r="A30" s="3" t="s">
        <v>294</v>
      </c>
    </row>
    <row r="31" spans="1:5">
      <c r="A31" s="4" t="s">
        <v>69</v>
      </c>
      <c r="B31" s="6" t="n">
        <v>9046</v>
      </c>
      <c r="C31" s="6" t="n">
        <v>2479</v>
      </c>
      <c r="D31" s="6" t="n">
        <v>15400</v>
      </c>
      <c r="E31" s="6" t="n">
        <v>570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66</v>
      </c>
      <c r="D1" s="2" t="s">
        <v>1</v>
      </c>
    </row>
    <row r="2" spans="1:5">
      <c r="B2" s="2" t="s">
        <v>2</v>
      </c>
      <c r="C2" s="2" t="s">
        <v>67</v>
      </c>
      <c r="D2" s="2" t="s">
        <v>2</v>
      </c>
      <c r="E2" s="2" t="s">
        <v>67</v>
      </c>
    </row>
    <row r="3" spans="1:5">
      <c r="A3" s="3" t="s">
        <v>303</v>
      </c>
    </row>
    <row r="4" spans="1:5">
      <c r="A4" s="4" t="s">
        <v>304</v>
      </c>
      <c r="D4" s="6" t="n">
        <v>345858</v>
      </c>
    </row>
    <row r="5" spans="1:5">
      <c r="A5" s="4" t="s">
        <v>69</v>
      </c>
      <c r="B5" s="6" t="n">
        <v>65767</v>
      </c>
      <c r="C5" s="6" t="n">
        <v>32657</v>
      </c>
      <c r="D5" s="5" t="n">
        <v>134540</v>
      </c>
      <c r="E5" s="6" t="n">
        <v>75727</v>
      </c>
    </row>
    <row r="6" spans="1:5">
      <c r="A6" s="4" t="s">
        <v>305</v>
      </c>
      <c r="D6" s="5" t="n">
        <v>-129276</v>
      </c>
    </row>
    <row r="7" spans="1:5">
      <c r="A7" s="4" t="s">
        <v>306</v>
      </c>
      <c r="B7" s="5" t="n">
        <v>341415</v>
      </c>
      <c r="D7" s="5" t="n">
        <v>341415</v>
      </c>
    </row>
    <row r="8" spans="1:5">
      <c r="A8" s="4" t="s">
        <v>295</v>
      </c>
    </row>
    <row r="9" spans="1:5">
      <c r="A9" s="3" t="s">
        <v>303</v>
      </c>
    </row>
    <row r="10" spans="1:5">
      <c r="A10" s="4" t="s">
        <v>69</v>
      </c>
      <c r="B10" s="5" t="n">
        <v>51214</v>
      </c>
      <c r="C10" s="5" t="n">
        <v>28488</v>
      </c>
      <c r="D10" s="5" t="n">
        <v>108020</v>
      </c>
      <c r="E10" s="5" t="n">
        <v>65673</v>
      </c>
    </row>
    <row r="11" spans="1:5">
      <c r="A11" s="4" t="s">
        <v>292</v>
      </c>
    </row>
    <row r="12" spans="1:5">
      <c r="A12" s="3" t="s">
        <v>303</v>
      </c>
    </row>
    <row r="13" spans="1:5">
      <c r="A13" s="4" t="s">
        <v>69</v>
      </c>
      <c r="B13" s="6" t="n">
        <v>9392</v>
      </c>
      <c r="C13" s="6" t="n">
        <v>2158</v>
      </c>
      <c r="D13" s="6" t="n">
        <v>16813</v>
      </c>
      <c r="E13" s="6" t="n">
        <v>56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6</v>
      </c>
      <c r="D1" s="2" t="s">
        <v>1</v>
      </c>
    </row>
    <row r="2" spans="1:5">
      <c r="B2" s="2" t="s">
        <v>2</v>
      </c>
      <c r="C2" s="2" t="s">
        <v>67</v>
      </c>
      <c r="D2" s="2" t="s">
        <v>2</v>
      </c>
      <c r="E2" s="2" t="s">
        <v>67</v>
      </c>
    </row>
    <row r="3" spans="1:5">
      <c r="A3" s="3" t="s">
        <v>294</v>
      </c>
    </row>
    <row r="4" spans="1:5">
      <c r="A4" s="4" t="s">
        <v>69</v>
      </c>
      <c r="B4" s="6" t="n">
        <v>65767</v>
      </c>
      <c r="C4" s="6" t="n">
        <v>32657</v>
      </c>
      <c r="D4" s="6" t="n">
        <v>134540</v>
      </c>
      <c r="E4" s="6" t="n">
        <v>75727</v>
      </c>
    </row>
    <row r="5" spans="1:5">
      <c r="A5" s="4" t="s">
        <v>308</v>
      </c>
      <c r="B5" s="4" t="s">
        <v>309</v>
      </c>
      <c r="D5" s="4" t="s">
        <v>310</v>
      </c>
    </row>
    <row r="6" spans="1:5">
      <c r="A6" s="4" t="s">
        <v>311</v>
      </c>
    </row>
    <row r="7" spans="1:5">
      <c r="A7" s="3" t="s">
        <v>294</v>
      </c>
    </row>
    <row r="8" spans="1:5">
      <c r="A8" s="4" t="s">
        <v>69</v>
      </c>
      <c r="B8" s="6" t="n">
        <v>46628</v>
      </c>
      <c r="C8" s="6" t="n">
        <v>23808</v>
      </c>
      <c r="D8" s="6" t="n">
        <v>97404</v>
      </c>
      <c r="E8" s="6" t="n">
        <v>52494</v>
      </c>
    </row>
    <row r="9" spans="1:5">
      <c r="A9" s="4" t="s">
        <v>308</v>
      </c>
      <c r="B9" s="4" t="s">
        <v>312</v>
      </c>
      <c r="D9" s="4" t="s">
        <v>313</v>
      </c>
    </row>
    <row r="10" spans="1:5">
      <c r="A10" s="4" t="s">
        <v>314</v>
      </c>
    </row>
    <row r="11" spans="1:5">
      <c r="A11" s="3" t="s">
        <v>294</v>
      </c>
    </row>
    <row r="12" spans="1:5">
      <c r="A12" s="4" t="s">
        <v>315</v>
      </c>
      <c r="B12" s="4" t="s">
        <v>316</v>
      </c>
      <c r="C12" s="4" t="s">
        <v>316</v>
      </c>
      <c r="D12" s="4" t="s">
        <v>316</v>
      </c>
      <c r="E12" s="4" t="s">
        <v>316</v>
      </c>
    </row>
    <row r="13" spans="1:5">
      <c r="A13" s="4" t="s">
        <v>69</v>
      </c>
      <c r="B13" s="6" t="n">
        <v>36607</v>
      </c>
      <c r="C13" s="6" t="n">
        <v>17738</v>
      </c>
      <c r="D13" s="6" t="n">
        <v>76450</v>
      </c>
      <c r="E13" s="6" t="n">
        <v>39673</v>
      </c>
    </row>
    <row r="14" spans="1:5">
      <c r="A14" s="4" t="s">
        <v>308</v>
      </c>
      <c r="B14" s="4" t="s">
        <v>317</v>
      </c>
      <c r="D14" s="4" t="s">
        <v>318</v>
      </c>
    </row>
    <row r="15" spans="1:5">
      <c r="A15" s="4" t="s">
        <v>319</v>
      </c>
    </row>
    <row r="16" spans="1:5">
      <c r="A16" s="3" t="s">
        <v>294</v>
      </c>
    </row>
    <row r="17" spans="1:5">
      <c r="A17" s="4" t="s">
        <v>315</v>
      </c>
      <c r="B17" s="4" t="s">
        <v>320</v>
      </c>
      <c r="C17" s="4" t="s">
        <v>320</v>
      </c>
      <c r="D17" s="4" t="s">
        <v>320</v>
      </c>
      <c r="E17" s="4" t="s">
        <v>320</v>
      </c>
    </row>
    <row r="18" spans="1:5">
      <c r="A18" s="4" t="s">
        <v>69</v>
      </c>
      <c r="B18" s="6" t="n">
        <v>8256</v>
      </c>
      <c r="C18" s="6" t="n">
        <v>5355</v>
      </c>
      <c r="D18" s="6" t="n">
        <v>16853</v>
      </c>
      <c r="E18" s="6" t="n">
        <v>10947</v>
      </c>
    </row>
    <row r="19" spans="1:5">
      <c r="A19" s="4" t="s">
        <v>308</v>
      </c>
      <c r="B19" s="4" t="s">
        <v>321</v>
      </c>
      <c r="D19" s="4" t="s">
        <v>321</v>
      </c>
    </row>
    <row r="20" spans="1:5">
      <c r="A20" s="4" t="s">
        <v>322</v>
      </c>
    </row>
    <row r="21" spans="1:5">
      <c r="A21" s="3" t="s">
        <v>294</v>
      </c>
    </row>
    <row r="22" spans="1:5">
      <c r="A22" s="4" t="s">
        <v>315</v>
      </c>
      <c r="B22" s="4" t="s">
        <v>320</v>
      </c>
      <c r="C22" s="4" t="s">
        <v>320</v>
      </c>
      <c r="D22" s="4" t="s">
        <v>320</v>
      </c>
      <c r="E22" s="4" t="s">
        <v>320</v>
      </c>
    </row>
    <row r="23" spans="1:5">
      <c r="A23" s="4" t="s">
        <v>69</v>
      </c>
      <c r="B23" s="6" t="n">
        <v>1765</v>
      </c>
      <c r="C23" s="6" t="n">
        <v>715</v>
      </c>
      <c r="D23" s="6" t="n">
        <v>4101</v>
      </c>
      <c r="E23" s="6" t="n">
        <v>1874</v>
      </c>
    </row>
    <row r="24" spans="1:5">
      <c r="A24" s="4" t="s">
        <v>308</v>
      </c>
      <c r="B24" s="4" t="s">
        <v>323</v>
      </c>
      <c r="D24" s="4" t="s">
        <v>324</v>
      </c>
    </row>
    <row r="25" spans="1:5">
      <c r="A25" s="4" t="s">
        <v>325</v>
      </c>
    </row>
    <row r="26" spans="1:5">
      <c r="A26" s="3" t="s">
        <v>294</v>
      </c>
    </row>
    <row r="27" spans="1:5">
      <c r="A27" s="4" t="s">
        <v>69</v>
      </c>
      <c r="B27" s="6" t="n">
        <v>6370</v>
      </c>
      <c r="C27" s="6" t="n">
        <v>2744</v>
      </c>
      <c r="D27" s="6" t="n">
        <v>12507</v>
      </c>
      <c r="E27" s="6" t="n">
        <v>6347</v>
      </c>
    </row>
    <row r="28" spans="1:5">
      <c r="A28" s="4" t="s">
        <v>308</v>
      </c>
      <c r="B28" s="4" t="s">
        <v>326</v>
      </c>
      <c r="D28" s="4" t="s">
        <v>327</v>
      </c>
    </row>
    <row r="29" spans="1:5">
      <c r="A29" s="4" t="s">
        <v>328</v>
      </c>
    </row>
    <row r="30" spans="1:5">
      <c r="A30" s="3" t="s">
        <v>294</v>
      </c>
    </row>
    <row r="31" spans="1:5">
      <c r="A31" s="4" t="s">
        <v>315</v>
      </c>
      <c r="B31" s="4" t="s">
        <v>329</v>
      </c>
      <c r="C31" s="4" t="s">
        <v>329</v>
      </c>
      <c r="D31" s="4" t="s">
        <v>329</v>
      </c>
      <c r="E31" s="4" t="s">
        <v>329</v>
      </c>
    </row>
    <row r="32" spans="1:5">
      <c r="A32" s="4" t="s">
        <v>69</v>
      </c>
      <c r="B32" s="6" t="n">
        <v>5817</v>
      </c>
      <c r="C32" s="6" t="n">
        <v>1069</v>
      </c>
      <c r="D32" s="6" t="n">
        <v>8446</v>
      </c>
      <c r="E32" s="6" t="n">
        <v>2510</v>
      </c>
    </row>
    <row r="33" spans="1:5">
      <c r="A33" s="4" t="s">
        <v>308</v>
      </c>
      <c r="B33" s="4" t="s">
        <v>330</v>
      </c>
      <c r="D33" s="4" t="s">
        <v>331</v>
      </c>
    </row>
    <row r="34" spans="1:5">
      <c r="A34" s="4" t="s">
        <v>332</v>
      </c>
    </row>
    <row r="35" spans="1:5">
      <c r="A35" s="3" t="s">
        <v>294</v>
      </c>
    </row>
    <row r="36" spans="1:5">
      <c r="A36" s="4" t="s">
        <v>315</v>
      </c>
      <c r="B36" s="4" t="s">
        <v>333</v>
      </c>
      <c r="C36" s="4" t="s">
        <v>333</v>
      </c>
      <c r="D36" s="4" t="s">
        <v>333</v>
      </c>
      <c r="E36" s="4" t="s">
        <v>333</v>
      </c>
    </row>
    <row r="37" spans="1:5">
      <c r="A37" s="4" t="s">
        <v>69</v>
      </c>
      <c r="B37" s="6" t="n">
        <v>553</v>
      </c>
      <c r="C37" s="6" t="n">
        <v>1675</v>
      </c>
      <c r="D37" s="6" t="n">
        <v>4061</v>
      </c>
      <c r="E37" s="6" t="n">
        <v>3837</v>
      </c>
    </row>
    <row r="38" spans="1:5">
      <c r="A38" s="4" t="s">
        <v>308</v>
      </c>
      <c r="B38" s="4" t="s">
        <v>334</v>
      </c>
      <c r="D38" s="4" t="s">
        <v>335</v>
      </c>
    </row>
    <row r="39" spans="1:5">
      <c r="A39" s="4" t="s">
        <v>336</v>
      </c>
    </row>
    <row r="40" spans="1:5">
      <c r="A40" s="3" t="s">
        <v>294</v>
      </c>
    </row>
    <row r="41" spans="1:5">
      <c r="A41" s="4" t="s">
        <v>315</v>
      </c>
      <c r="B41" s="4" t="s">
        <v>337</v>
      </c>
      <c r="C41" s="4" t="s">
        <v>337</v>
      </c>
      <c r="D41" s="4" t="s">
        <v>337</v>
      </c>
      <c r="E41" s="4" t="s">
        <v>337</v>
      </c>
    </row>
    <row r="42" spans="1:5">
      <c r="A42" s="4" t="s">
        <v>69</v>
      </c>
      <c r="B42" s="6" t="n">
        <v>4641</v>
      </c>
      <c r="C42" s="6" t="n">
        <v>1713</v>
      </c>
      <c r="D42" s="6" t="n">
        <v>8160</v>
      </c>
      <c r="E42" s="6" t="n">
        <v>7293</v>
      </c>
    </row>
    <row r="43" spans="1:5">
      <c r="A43" s="4" t="s">
        <v>308</v>
      </c>
      <c r="B43" s="4" t="s">
        <v>338</v>
      </c>
      <c r="D43" s="4" t="s">
        <v>339</v>
      </c>
    </row>
    <row r="44" spans="1:5">
      <c r="A44" s="4" t="s">
        <v>340</v>
      </c>
    </row>
    <row r="45" spans="1:5">
      <c r="A45" s="3" t="s">
        <v>294</v>
      </c>
    </row>
    <row r="46" spans="1:5">
      <c r="A46" s="4" t="s">
        <v>69</v>
      </c>
      <c r="B46" s="6" t="n">
        <v>2695</v>
      </c>
      <c r="C46" s="5" t="n">
        <v>1293</v>
      </c>
      <c r="D46" s="6" t="n">
        <v>4011</v>
      </c>
      <c r="E46" s="5" t="n">
        <v>2543</v>
      </c>
    </row>
    <row r="47" spans="1:5">
      <c r="A47" s="4" t="s">
        <v>308</v>
      </c>
      <c r="B47" s="4" t="s">
        <v>341</v>
      </c>
      <c r="D47" s="4" t="s">
        <v>342</v>
      </c>
    </row>
    <row r="48" spans="1:5">
      <c r="A48" s="4" t="s">
        <v>343</v>
      </c>
    </row>
    <row r="49" spans="1:5">
      <c r="A49" s="3" t="s">
        <v>294</v>
      </c>
    </row>
    <row r="50" spans="1:5">
      <c r="A50" s="4" t="s">
        <v>69</v>
      </c>
      <c r="B50" s="6" t="n">
        <v>928</v>
      </c>
      <c r="C50" s="5" t="n">
        <v>147</v>
      </c>
      <c r="D50" s="6" t="n">
        <v>1718</v>
      </c>
      <c r="E50" s="5" t="n">
        <v>1366</v>
      </c>
    </row>
    <row r="51" spans="1:5">
      <c r="A51" s="4" t="s">
        <v>308</v>
      </c>
      <c r="B51" s="4" t="s">
        <v>344</v>
      </c>
      <c r="D51" s="4" t="s">
        <v>345</v>
      </c>
    </row>
    <row r="52" spans="1:5">
      <c r="A52" s="4" t="s">
        <v>346</v>
      </c>
    </row>
    <row r="53" spans="1:5">
      <c r="A53" s="3" t="s">
        <v>294</v>
      </c>
    </row>
    <row r="54" spans="1:5">
      <c r="A54" s="4" t="s">
        <v>69</v>
      </c>
      <c r="B54" s="6" t="n">
        <v>295</v>
      </c>
      <c r="C54" s="5" t="n">
        <v>391</v>
      </c>
      <c r="D54" s="6" t="n">
        <v>757</v>
      </c>
      <c r="E54" s="5" t="n">
        <v>731</v>
      </c>
    </row>
    <row r="55" spans="1:5">
      <c r="A55" s="4" t="s">
        <v>308</v>
      </c>
      <c r="B55" s="4" t="s">
        <v>347</v>
      </c>
      <c r="D55" s="4" t="s">
        <v>348</v>
      </c>
    </row>
    <row r="56" spans="1:5">
      <c r="A56" s="4" t="s">
        <v>349</v>
      </c>
    </row>
    <row r="57" spans="1:5">
      <c r="A57" s="3" t="s">
        <v>294</v>
      </c>
    </row>
    <row r="58" spans="1:5">
      <c r="A58" s="4" t="s">
        <v>69</v>
      </c>
      <c r="B58" s="6" t="n">
        <v>723</v>
      </c>
      <c r="C58" s="6" t="n">
        <v>-118</v>
      </c>
      <c r="D58" s="6" t="n">
        <v>1674</v>
      </c>
      <c r="E58" s="6" t="n">
        <v>2653</v>
      </c>
    </row>
    <row r="59" spans="1:5">
      <c r="A59" s="4" t="s">
        <v>308</v>
      </c>
      <c r="B59" s="4" t="s">
        <v>350</v>
      </c>
      <c r="D59" s="4" t="s">
        <v>351</v>
      </c>
    </row>
    <row r="60" spans="1:5">
      <c r="A60" s="4" t="s">
        <v>352</v>
      </c>
    </row>
    <row r="61" spans="1:5">
      <c r="A61" s="3" t="s">
        <v>294</v>
      </c>
    </row>
    <row r="62" spans="1:5">
      <c r="A62" s="4" t="s">
        <v>315</v>
      </c>
      <c r="B62" s="4" t="s">
        <v>353</v>
      </c>
      <c r="C62" s="4" t="s">
        <v>353</v>
      </c>
      <c r="D62" s="4" t="s">
        <v>353</v>
      </c>
      <c r="E62" s="4" t="s">
        <v>353</v>
      </c>
    </row>
    <row r="63" spans="1:5">
      <c r="A63" s="4" t="s">
        <v>69</v>
      </c>
      <c r="B63" s="6" t="n">
        <v>1998</v>
      </c>
      <c r="C63" s="6" t="n">
        <v>1772</v>
      </c>
      <c r="D63" s="6" t="n">
        <v>4638</v>
      </c>
      <c r="E63" s="6" t="n">
        <v>4131</v>
      </c>
    </row>
    <row r="64" spans="1:5">
      <c r="A64" s="4" t="s">
        <v>308</v>
      </c>
      <c r="B64" s="4" t="s">
        <v>354</v>
      </c>
      <c r="D64" s="4" t="s">
        <v>339</v>
      </c>
    </row>
    <row r="65" spans="1:5">
      <c r="A65" s="4" t="s">
        <v>355</v>
      </c>
    </row>
    <row r="66" spans="1:5">
      <c r="A66" s="3" t="s">
        <v>294</v>
      </c>
    </row>
    <row r="67" spans="1:5">
      <c r="A67" s="4" t="s">
        <v>69</v>
      </c>
      <c r="B67" s="6" t="n">
        <v>969</v>
      </c>
      <c r="C67" s="5" t="n">
        <v>609</v>
      </c>
      <c r="D67" s="6" t="n">
        <v>2124</v>
      </c>
      <c r="E67" s="5" t="n">
        <v>1088</v>
      </c>
    </row>
    <row r="68" spans="1:5">
      <c r="A68" s="4" t="s">
        <v>308</v>
      </c>
      <c r="B68" s="4" t="s">
        <v>356</v>
      </c>
      <c r="D68" s="4" t="s">
        <v>357</v>
      </c>
    </row>
    <row r="69" spans="1:5">
      <c r="A69" s="4" t="s">
        <v>92</v>
      </c>
    </row>
    <row r="70" spans="1:5">
      <c r="A70" s="3" t="s">
        <v>294</v>
      </c>
    </row>
    <row r="71" spans="1:5">
      <c r="A71" s="4" t="s">
        <v>69</v>
      </c>
      <c r="B71" s="6" t="n">
        <v>60606</v>
      </c>
      <c r="C71" s="5" t="n">
        <v>30646</v>
      </c>
      <c r="D71" s="6" t="n">
        <v>124833</v>
      </c>
      <c r="E71" s="5" t="n">
        <v>71353</v>
      </c>
    </row>
    <row r="72" spans="1:5">
      <c r="A72" s="4" t="s">
        <v>308</v>
      </c>
      <c r="B72" s="4" t="s">
        <v>358</v>
      </c>
      <c r="D72" s="4" t="s">
        <v>359</v>
      </c>
    </row>
    <row r="73" spans="1:5">
      <c r="A73" s="4" t="s">
        <v>93</v>
      </c>
    </row>
    <row r="74" spans="1:5">
      <c r="A74" s="3" t="s">
        <v>294</v>
      </c>
    </row>
    <row r="75" spans="1:5">
      <c r="A75" s="4" t="s">
        <v>69</v>
      </c>
      <c r="B75" s="6" t="n">
        <v>5161</v>
      </c>
      <c r="C75" s="6" t="n">
        <v>2011</v>
      </c>
      <c r="D75" s="6" t="n">
        <v>9707</v>
      </c>
      <c r="E75" s="6" t="n">
        <v>4374</v>
      </c>
    </row>
    <row r="76" spans="1:5">
      <c r="A76" s="4" t="s">
        <v>308</v>
      </c>
      <c r="B76" s="4" t="s">
        <v>360</v>
      </c>
      <c r="D76" s="4" t="s">
        <v>3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25"/>
    <col customWidth="1" max="7" min="7" width="14"/>
  </cols>
  <sheetData>
    <row r="1" spans="1:7">
      <c r="A1" s="1" t="s">
        <v>362</v>
      </c>
      <c r="B1" s="2" t="s">
        <v>363</v>
      </c>
      <c r="C1" s="2" t="s">
        <v>2</v>
      </c>
      <c r="D1" s="2" t="s">
        <v>364</v>
      </c>
      <c r="E1" s="2" t="s">
        <v>67</v>
      </c>
      <c r="F1" s="2" t="s">
        <v>2</v>
      </c>
      <c r="G1" s="2" t="s">
        <v>67</v>
      </c>
    </row>
    <row r="2" spans="1:7">
      <c r="A2" s="3" t="s">
        <v>365</v>
      </c>
    </row>
    <row r="3" spans="1:7">
      <c r="A3" s="4" t="s">
        <v>148</v>
      </c>
      <c r="F3" s="6" t="n">
        <v>9542</v>
      </c>
      <c r="G3" s="6" t="n">
        <v>0</v>
      </c>
    </row>
    <row r="4" spans="1:7">
      <c r="A4" s="4" t="s">
        <v>77</v>
      </c>
      <c r="C4" s="6" t="n">
        <v>7200</v>
      </c>
      <c r="E4" s="6" t="n">
        <v>2500</v>
      </c>
      <c r="F4" s="6" t="n">
        <v>20506</v>
      </c>
      <c r="G4" s="6" t="n">
        <v>2500</v>
      </c>
    </row>
    <row r="5" spans="1:7">
      <c r="A5" s="4" t="s">
        <v>366</v>
      </c>
    </row>
    <row r="6" spans="1:7">
      <c r="A6" s="3" t="s">
        <v>365</v>
      </c>
    </row>
    <row r="7" spans="1:7">
      <c r="A7" s="4" t="s">
        <v>367</v>
      </c>
      <c r="B7" s="6" t="n">
        <v>15000</v>
      </c>
    </row>
    <row r="8" spans="1:7">
      <c r="A8" s="4" t="s">
        <v>32</v>
      </c>
      <c r="B8" s="6" t="n">
        <v>71</v>
      </c>
    </row>
    <row r="9" spans="1:7">
      <c r="A9" s="4" t="s">
        <v>368</v>
      </c>
      <c r="B9" s="5" t="n">
        <v>294637</v>
      </c>
    </row>
    <row r="10" spans="1:7">
      <c r="A10" s="4" t="s">
        <v>369</v>
      </c>
      <c r="B10" s="6" t="n">
        <v>20000</v>
      </c>
    </row>
    <row r="11" spans="1:7">
      <c r="A11" s="4" t="s">
        <v>370</v>
      </c>
      <c r="B11" s="5" t="n">
        <v>589216</v>
      </c>
    </row>
    <row r="12" spans="1:7">
      <c r="A12" s="4" t="s">
        <v>148</v>
      </c>
      <c r="D12" s="6" t="n">
        <v>9500</v>
      </c>
    </row>
    <row r="13" spans="1:7">
      <c r="A13" s="4" t="s">
        <v>110</v>
      </c>
      <c r="B13" s="6" t="n">
        <v>5595</v>
      </c>
      <c r="D13" s="6" t="n">
        <v>17300</v>
      </c>
    </row>
    <row r="14" spans="1:7">
      <c r="A14" s="4" t="s">
        <v>371</v>
      </c>
      <c r="B14" s="4" t="s">
        <v>372</v>
      </c>
    </row>
    <row r="15" spans="1:7">
      <c r="A15" s="4" t="s">
        <v>373</v>
      </c>
    </row>
    <row r="16" spans="1:7">
      <c r="A16" s="3" t="s">
        <v>365</v>
      </c>
    </row>
    <row r="17" spans="1:7">
      <c r="A17" s="4" t="s">
        <v>374</v>
      </c>
      <c r="F17" s="4" t="s">
        <v>375</v>
      </c>
    </row>
    <row r="18" spans="1:7">
      <c r="A18" s="4" t="s">
        <v>376</v>
      </c>
    </row>
    <row r="19" spans="1:7">
      <c r="A19" s="3" t="s">
        <v>365</v>
      </c>
    </row>
    <row r="20" spans="1:7">
      <c r="A20" s="4" t="s">
        <v>374</v>
      </c>
      <c r="F20" s="4" t="s">
        <v>377</v>
      </c>
    </row>
    <row r="21" spans="1:7">
      <c r="A21" s="4" t="s">
        <v>378</v>
      </c>
    </row>
    <row r="22" spans="1:7">
      <c r="A22" s="3" t="s">
        <v>365</v>
      </c>
    </row>
    <row r="23" spans="1:7">
      <c r="A23" s="4" t="s">
        <v>374</v>
      </c>
      <c r="F23" s="4" t="s">
        <v>3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363</v>
      </c>
      <c r="C1" s="2" t="s">
        <v>364</v>
      </c>
      <c r="D1" s="2" t="s">
        <v>2</v>
      </c>
      <c r="E1" s="2" t="s">
        <v>30</v>
      </c>
    </row>
    <row r="2" spans="1:5">
      <c r="A2" s="3" t="s">
        <v>381</v>
      </c>
    </row>
    <row r="3" spans="1:5">
      <c r="A3" s="4" t="s">
        <v>42</v>
      </c>
      <c r="D3" s="6" t="n">
        <v>40233</v>
      </c>
      <c r="E3" s="6" t="n">
        <v>40233</v>
      </c>
    </row>
    <row r="4" spans="1:5">
      <c r="A4" s="4" t="s">
        <v>382</v>
      </c>
      <c r="B4" s="7" t="n">
        <v>18.99</v>
      </c>
    </row>
    <row r="5" spans="1:5">
      <c r="A5" s="4" t="s">
        <v>366</v>
      </c>
    </row>
    <row r="6" spans="1:5">
      <c r="A6" s="3" t="s">
        <v>383</v>
      </c>
    </row>
    <row r="7" spans="1:5">
      <c r="A7" s="4" t="s">
        <v>367</v>
      </c>
      <c r="B7" s="6" t="n">
        <v>15000</v>
      </c>
    </row>
    <row r="8" spans="1:5">
      <c r="A8" s="4" t="s">
        <v>384</v>
      </c>
      <c r="B8" s="5" t="n">
        <v>5595</v>
      </c>
      <c r="C8" s="6" t="n">
        <v>17300</v>
      </c>
    </row>
    <row r="9" spans="1:5">
      <c r="A9" s="4" t="s">
        <v>385</v>
      </c>
      <c r="B9" s="5" t="n">
        <v>27700</v>
      </c>
    </row>
    <row r="10" spans="1:5">
      <c r="A10" s="4" t="s">
        <v>386</v>
      </c>
      <c r="B10" s="5" t="n">
        <v>48295</v>
      </c>
    </row>
    <row r="11" spans="1:5">
      <c r="A11" s="3" t="s">
        <v>381</v>
      </c>
    </row>
    <row r="12" spans="1:5">
      <c r="A12" s="4" t="s">
        <v>32</v>
      </c>
      <c r="B12" s="5" t="n">
        <v>71</v>
      </c>
    </row>
    <row r="13" spans="1:5">
      <c r="A13" s="4" t="s">
        <v>387</v>
      </c>
      <c r="B13" s="5" t="n">
        <v>4371</v>
      </c>
    </row>
    <row r="14" spans="1:5">
      <c r="A14" s="4" t="s">
        <v>35</v>
      </c>
      <c r="B14" s="5" t="n">
        <v>11</v>
      </c>
    </row>
    <row r="15" spans="1:5">
      <c r="A15" s="4" t="s">
        <v>388</v>
      </c>
      <c r="B15" s="5" t="n">
        <v>11103</v>
      </c>
    </row>
    <row r="16" spans="1:5">
      <c r="A16" s="4" t="s">
        <v>38</v>
      </c>
      <c r="B16" s="5" t="n">
        <v>174</v>
      </c>
    </row>
    <row r="17" spans="1:5">
      <c r="A17" s="4" t="s">
        <v>45</v>
      </c>
      <c r="B17" s="5" t="n">
        <v>-110</v>
      </c>
    </row>
    <row r="18" spans="1:5">
      <c r="A18" s="4" t="s">
        <v>46</v>
      </c>
      <c r="B18" s="5" t="n">
        <v>-132</v>
      </c>
    </row>
    <row r="19" spans="1:5">
      <c r="A19" s="4" t="s">
        <v>50</v>
      </c>
      <c r="B19" s="5" t="n">
        <v>-130</v>
      </c>
    </row>
    <row r="20" spans="1:5">
      <c r="A20" s="4" t="s">
        <v>389</v>
      </c>
      <c r="B20" s="5" t="n">
        <v>15358</v>
      </c>
    </row>
    <row r="21" spans="1:5">
      <c r="A21" s="4" t="s">
        <v>390</v>
      </c>
      <c r="B21" s="5" t="n">
        <v>6800</v>
      </c>
    </row>
    <row r="22" spans="1:5">
      <c r="A22" s="4" t="s">
        <v>42</v>
      </c>
      <c r="B22" s="5" t="n">
        <v>26137</v>
      </c>
    </row>
    <row r="23" spans="1:5">
      <c r="A23" s="4" t="s">
        <v>391</v>
      </c>
      <c r="B23" s="5" t="n">
        <v>32937</v>
      </c>
    </row>
    <row r="24" spans="1:5">
      <c r="A24" s="4" t="s">
        <v>392</v>
      </c>
      <c r="B24" s="5" t="n">
        <v>48295</v>
      </c>
    </row>
    <row r="25" spans="1:5">
      <c r="A25" s="4" t="s">
        <v>393</v>
      </c>
    </row>
    <row r="26" spans="1:5">
      <c r="A26" s="3" t="s">
        <v>381</v>
      </c>
    </row>
    <row r="27" spans="1:5">
      <c r="A27" s="4" t="s">
        <v>390</v>
      </c>
      <c r="B27" s="5" t="n">
        <v>2000</v>
      </c>
    </row>
    <row r="28" spans="1:5">
      <c r="A28" s="4" t="s">
        <v>394</v>
      </c>
    </row>
    <row r="29" spans="1:5">
      <c r="A29" s="3" t="s">
        <v>381</v>
      </c>
    </row>
    <row r="30" spans="1:5">
      <c r="A30" s="4" t="s">
        <v>390</v>
      </c>
      <c r="B30" s="6" t="n">
        <v>4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165</v>
      </c>
    </row>
    <row r="3" spans="1:3">
      <c r="A3" s="4" t="s">
        <v>396</v>
      </c>
      <c r="B3" s="6" t="n">
        <v>12280</v>
      </c>
      <c r="C3" s="6" t="n">
        <v>12766</v>
      </c>
    </row>
    <row r="4" spans="1:3">
      <c r="A4" s="4" t="s">
        <v>397</v>
      </c>
      <c r="B4" s="5" t="n">
        <v>103603</v>
      </c>
      <c r="C4" s="5" t="n">
        <v>323</v>
      </c>
    </row>
    <row r="5" spans="1:3">
      <c r="A5" s="4" t="s">
        <v>398</v>
      </c>
      <c r="B5" s="6" t="n">
        <v>115883</v>
      </c>
      <c r="C5" s="6" t="n">
        <v>130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165</v>
      </c>
    </row>
    <row r="3" spans="1:3">
      <c r="A3" s="4" t="s">
        <v>400</v>
      </c>
      <c r="B3" s="6" t="n">
        <v>1059</v>
      </c>
      <c r="C3" s="6" t="n">
        <v>3601</v>
      </c>
    </row>
    <row r="4" spans="1:3">
      <c r="A4" s="4" t="s">
        <v>34</v>
      </c>
      <c r="B4" s="5" t="n">
        <v>117573</v>
      </c>
      <c r="C4" s="5" t="n">
        <v>134190</v>
      </c>
    </row>
    <row r="5" spans="1:3">
      <c r="A5" s="4" t="s">
        <v>37</v>
      </c>
      <c r="B5" s="5" t="n">
        <v>223842</v>
      </c>
      <c r="C5" s="5" t="n">
        <v>211668</v>
      </c>
    </row>
    <row r="6" spans="1:3">
      <c r="A6" s="4" t="s">
        <v>400</v>
      </c>
      <c r="B6" s="6" t="n">
        <v>342474</v>
      </c>
      <c r="C6" s="6" t="n">
        <v>3494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01</v>
      </c>
      <c r="B1" s="2" t="s">
        <v>2</v>
      </c>
      <c r="C1" s="2" t="s">
        <v>30</v>
      </c>
      <c r="D1" s="2" t="s">
        <v>67</v>
      </c>
    </row>
    <row r="2" spans="1:4">
      <c r="A2" s="3" t="s">
        <v>165</v>
      </c>
    </row>
    <row r="3" spans="1:4">
      <c r="A3" s="4" t="s">
        <v>32</v>
      </c>
      <c r="B3" s="6" t="n">
        <v>115883000</v>
      </c>
      <c r="C3" s="6" t="n">
        <v>13089000</v>
      </c>
    </row>
    <row r="4" spans="1:4">
      <c r="A4" s="4" t="s">
        <v>156</v>
      </c>
      <c r="B4" s="5" t="n">
        <v>1608000</v>
      </c>
      <c r="C4" s="5" t="n">
        <v>0</v>
      </c>
      <c r="D4" s="6" t="n">
        <v>0</v>
      </c>
    </row>
    <row r="5" spans="1:4">
      <c r="A5" s="4" t="s">
        <v>33</v>
      </c>
      <c r="B5" s="6" t="n">
        <v>342474000</v>
      </c>
      <c r="C5" s="6" t="n">
        <v>34945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403</v>
      </c>
    </row>
    <row r="2" spans="1:3">
      <c r="B2" s="2" t="s">
        <v>2</v>
      </c>
      <c r="C2" s="2" t="s">
        <v>30</v>
      </c>
    </row>
    <row r="3" spans="1:3">
      <c r="A3" s="4" t="s">
        <v>404</v>
      </c>
    </row>
    <row r="4" spans="1:3">
      <c r="A4" s="3" t="s">
        <v>405</v>
      </c>
    </row>
    <row r="5" spans="1:3">
      <c r="A5" s="4" t="s">
        <v>406</v>
      </c>
      <c r="B5" s="4" t="s">
        <v>407</v>
      </c>
      <c r="C5" s="4" t="s">
        <v>408</v>
      </c>
    </row>
    <row r="6" spans="1:3">
      <c r="A6" s="4" t="s">
        <v>409</v>
      </c>
    </row>
    <row r="7" spans="1:3">
      <c r="A7" s="3" t="s">
        <v>405</v>
      </c>
    </row>
    <row r="8" spans="1:3">
      <c r="A8" s="4" t="s">
        <v>406</v>
      </c>
      <c r="B8" s="4" t="s">
        <v>333</v>
      </c>
      <c r="C8" s="4" t="s">
        <v>408</v>
      </c>
    </row>
    <row r="9" spans="1:3">
      <c r="A9" s="4" t="s">
        <v>410</v>
      </c>
    </row>
    <row r="10" spans="1:3">
      <c r="A10" s="3" t="s">
        <v>405</v>
      </c>
    </row>
    <row r="11" spans="1:3">
      <c r="A11" s="4" t="s">
        <v>406</v>
      </c>
      <c r="B11" s="4" t="s">
        <v>411</v>
      </c>
      <c r="C11"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9"/>
  </cols>
  <sheetData>
    <row r="1" spans="1:7">
      <c r="A1" s="1" t="s">
        <v>94</v>
      </c>
      <c r="B1" s="2" t="s">
        <v>95</v>
      </c>
      <c r="C1" s="2" t="s">
        <v>96</v>
      </c>
      <c r="D1" s="2" t="s">
        <v>97</v>
      </c>
      <c r="E1" s="2" t="s">
        <v>98</v>
      </c>
      <c r="F1" s="2" t="s">
        <v>99</v>
      </c>
      <c r="G1" s="2" t="s">
        <v>100</v>
      </c>
    </row>
    <row r="2" spans="1:7">
      <c r="A2" s="4" t="s">
        <v>101</v>
      </c>
      <c r="C2" s="5" t="n">
        <v>29880</v>
      </c>
      <c r="E2" s="5" t="n">
        <v>11238</v>
      </c>
    </row>
    <row r="3" spans="1:7">
      <c r="A3" s="4" t="s">
        <v>102</v>
      </c>
      <c r="B3" s="6" t="n">
        <v>286664</v>
      </c>
      <c r="C3" s="6" t="n">
        <v>30</v>
      </c>
      <c r="D3" s="6" t="n">
        <v>281706</v>
      </c>
      <c r="E3" s="6" t="n">
        <v>-199998</v>
      </c>
      <c r="F3" s="6" t="n">
        <v>204725</v>
      </c>
      <c r="G3" s="6" t="n">
        <v>201</v>
      </c>
    </row>
    <row r="4" spans="1:7">
      <c r="A4" s="3" t="s">
        <v>103</v>
      </c>
    </row>
    <row r="5" spans="1:7">
      <c r="A5" s="4" t="s">
        <v>104</v>
      </c>
      <c r="C5" s="5" t="n">
        <v>310</v>
      </c>
    </row>
    <row r="6" spans="1:7">
      <c r="A6" s="4" t="s">
        <v>105</v>
      </c>
      <c r="B6" s="5" t="n">
        <v>668</v>
      </c>
      <c r="D6" s="5" t="n">
        <v>668</v>
      </c>
    </row>
    <row r="7" spans="1:7">
      <c r="A7" s="4" t="s">
        <v>106</v>
      </c>
      <c r="B7" s="5" t="n">
        <v>-1742</v>
      </c>
      <c r="D7" s="5" t="n">
        <v>-1742</v>
      </c>
    </row>
    <row r="8" spans="1:7">
      <c r="A8" s="4" t="s">
        <v>107</v>
      </c>
      <c r="E8" s="5" t="n">
        <v>86</v>
      </c>
    </row>
    <row r="9" spans="1:7">
      <c r="A9" s="4" t="s">
        <v>108</v>
      </c>
      <c r="B9" s="5" t="n">
        <v>5932</v>
      </c>
      <c r="D9" s="5" t="n">
        <v>5932</v>
      </c>
    </row>
    <row r="10" spans="1:7">
      <c r="A10" s="4" t="s">
        <v>91</v>
      </c>
      <c r="B10" s="5" t="n">
        <v>-6</v>
      </c>
      <c r="G10" s="5" t="n">
        <v>-6</v>
      </c>
    </row>
    <row r="11" spans="1:7">
      <c r="A11" s="4" t="s">
        <v>85</v>
      </c>
      <c r="B11" s="5" t="n">
        <v>-16859</v>
      </c>
      <c r="F11" s="5" t="n">
        <v>-16859</v>
      </c>
    </row>
    <row r="12" spans="1:7">
      <c r="A12" s="4" t="s">
        <v>109</v>
      </c>
      <c r="C12" s="5" t="n">
        <v>295</v>
      </c>
    </row>
    <row r="13" spans="1:7">
      <c r="A13" s="4" t="s">
        <v>110</v>
      </c>
      <c r="B13" s="5" t="n">
        <v>5595</v>
      </c>
      <c r="D13" s="5" t="n">
        <v>5595</v>
      </c>
    </row>
    <row r="14" spans="1:7">
      <c r="A14" s="4" t="s">
        <v>111</v>
      </c>
      <c r="C14" s="5" t="n">
        <v>30485</v>
      </c>
      <c r="E14" s="5" t="n">
        <v>11324</v>
      </c>
    </row>
    <row r="15" spans="1:7">
      <c r="A15" s="4" t="s">
        <v>112</v>
      </c>
      <c r="B15" s="5" t="n">
        <v>280252</v>
      </c>
      <c r="C15" s="6" t="n">
        <v>30</v>
      </c>
      <c r="D15" s="5" t="n">
        <v>292159</v>
      </c>
      <c r="E15" s="6" t="n">
        <v>-199998</v>
      </c>
      <c r="F15" s="5" t="n">
        <v>187866</v>
      </c>
      <c r="G15" s="5" t="n">
        <v>195</v>
      </c>
    </row>
    <row r="16" spans="1:7">
      <c r="A16" s="4" t="s">
        <v>113</v>
      </c>
      <c r="C16" s="5" t="n">
        <v>30235</v>
      </c>
      <c r="E16" s="5" t="n">
        <v>11254</v>
      </c>
    </row>
    <row r="17" spans="1:7">
      <c r="A17" s="4" t="s">
        <v>114</v>
      </c>
      <c r="B17" s="5" t="n">
        <v>290103</v>
      </c>
      <c r="C17" s="6" t="n">
        <v>30</v>
      </c>
      <c r="D17" s="5" t="n">
        <v>289925</v>
      </c>
      <c r="E17" s="6" t="n">
        <v>-199998</v>
      </c>
      <c r="F17" s="5" t="n">
        <v>199880</v>
      </c>
      <c r="G17" s="5" t="n">
        <v>266</v>
      </c>
    </row>
    <row r="18" spans="1:7">
      <c r="A18" s="3" t="s">
        <v>103</v>
      </c>
    </row>
    <row r="19" spans="1:7">
      <c r="A19" s="4" t="s">
        <v>104</v>
      </c>
      <c r="C19" s="5" t="n">
        <v>250</v>
      </c>
    </row>
    <row r="20" spans="1:7">
      <c r="A20" s="4" t="s">
        <v>105</v>
      </c>
      <c r="B20" s="5" t="n">
        <v>559</v>
      </c>
      <c r="C20" s="6" t="n">
        <v>0</v>
      </c>
      <c r="D20" s="5" t="n">
        <v>559</v>
      </c>
    </row>
    <row r="21" spans="1:7">
      <c r="A21" s="4" t="s">
        <v>106</v>
      </c>
      <c r="B21" s="5" t="n">
        <v>-1456</v>
      </c>
      <c r="D21" s="5" t="n">
        <v>-1456</v>
      </c>
    </row>
    <row r="22" spans="1:7">
      <c r="A22" s="4" t="s">
        <v>107</v>
      </c>
      <c r="E22" s="5" t="n">
        <v>70</v>
      </c>
    </row>
    <row r="23" spans="1:7">
      <c r="A23" s="4" t="s">
        <v>108</v>
      </c>
      <c r="B23" s="5" t="n">
        <v>3131</v>
      </c>
      <c r="D23" s="5" t="n">
        <v>3131</v>
      </c>
    </row>
    <row r="24" spans="1:7">
      <c r="A24" s="4" t="s">
        <v>91</v>
      </c>
      <c r="B24" s="5" t="n">
        <v>-71</v>
      </c>
      <c r="G24" s="5" t="n">
        <v>-71</v>
      </c>
    </row>
    <row r="25" spans="1:7">
      <c r="A25" s="4" t="s">
        <v>85</v>
      </c>
      <c r="B25" s="5" t="n">
        <v>-12014</v>
      </c>
      <c r="F25" s="5" t="n">
        <v>-12014</v>
      </c>
    </row>
    <row r="26" spans="1:7">
      <c r="A26" s="4" t="s">
        <v>111</v>
      </c>
      <c r="C26" s="5" t="n">
        <v>30485</v>
      </c>
      <c r="E26" s="5" t="n">
        <v>11324</v>
      </c>
    </row>
    <row r="27" spans="1:7">
      <c r="A27" s="4" t="s">
        <v>112</v>
      </c>
      <c r="B27" s="5" t="n">
        <v>280252</v>
      </c>
      <c r="C27" s="6" t="n">
        <v>30</v>
      </c>
      <c r="D27" s="5" t="n">
        <v>292159</v>
      </c>
      <c r="E27" s="6" t="n">
        <v>-199998</v>
      </c>
      <c r="F27" s="5" t="n">
        <v>187866</v>
      </c>
      <c r="G27" s="5" t="n">
        <v>195</v>
      </c>
    </row>
    <row r="28" spans="1:7">
      <c r="A28" s="4" t="s">
        <v>115</v>
      </c>
      <c r="C28" s="5" t="n">
        <v>30863</v>
      </c>
      <c r="E28" s="5" t="n">
        <v>11426</v>
      </c>
    </row>
    <row r="29" spans="1:7">
      <c r="A29" s="4" t="s">
        <v>116</v>
      </c>
      <c r="B29" s="5" t="n">
        <v>303149</v>
      </c>
      <c r="C29" s="6" t="n">
        <v>31</v>
      </c>
      <c r="D29" s="5" t="n">
        <v>298024</v>
      </c>
      <c r="E29" s="6" t="n">
        <v>-199998</v>
      </c>
      <c r="F29" s="5" t="n">
        <v>204965</v>
      </c>
      <c r="G29" s="5" t="n">
        <v>127</v>
      </c>
    </row>
    <row r="30" spans="1:7">
      <c r="A30" s="3" t="s">
        <v>103</v>
      </c>
    </row>
    <row r="31" spans="1:7">
      <c r="A31" s="4" t="s">
        <v>104</v>
      </c>
      <c r="C31" s="5" t="n">
        <v>349</v>
      </c>
    </row>
    <row r="32" spans="1:7">
      <c r="A32" s="4" t="s">
        <v>105</v>
      </c>
      <c r="B32" s="5" t="n">
        <v>3255</v>
      </c>
      <c r="C32" s="6" t="n">
        <v>0</v>
      </c>
      <c r="D32" s="5" t="n">
        <v>3255</v>
      </c>
    </row>
    <row r="33" spans="1:7">
      <c r="A33" s="4" t="s">
        <v>106</v>
      </c>
      <c r="B33" s="5" t="n">
        <v>-3452</v>
      </c>
      <c r="D33" s="5" t="n">
        <v>-3452</v>
      </c>
    </row>
    <row r="34" spans="1:7">
      <c r="A34" s="4" t="s">
        <v>107</v>
      </c>
      <c r="E34" s="5" t="n">
        <v>56</v>
      </c>
    </row>
    <row r="35" spans="1:7">
      <c r="A35" s="4" t="s">
        <v>108</v>
      </c>
      <c r="B35" s="5" t="n">
        <v>7907</v>
      </c>
      <c r="D35" s="5" t="n">
        <v>7907</v>
      </c>
    </row>
    <row r="36" spans="1:7">
      <c r="A36" s="4" t="s">
        <v>91</v>
      </c>
      <c r="B36" s="5" t="n">
        <v>4</v>
      </c>
      <c r="G36" s="5" t="n">
        <v>4</v>
      </c>
    </row>
    <row r="37" spans="1:7">
      <c r="A37" s="4" t="s">
        <v>85</v>
      </c>
      <c r="B37" s="5" t="n">
        <v>-10913</v>
      </c>
      <c r="F37" s="5" t="n">
        <v>-10913</v>
      </c>
    </row>
    <row r="38" spans="1:7">
      <c r="A38" s="4" t="s">
        <v>117</v>
      </c>
      <c r="C38" s="5" t="n">
        <v>2760</v>
      </c>
    </row>
    <row r="39" spans="1:7">
      <c r="A39" s="4" t="s">
        <v>118</v>
      </c>
      <c r="B39" s="5" t="n">
        <v>126051</v>
      </c>
      <c r="C39" s="6" t="n">
        <v>3</v>
      </c>
      <c r="D39" s="5" t="n">
        <v>126048</v>
      </c>
    </row>
    <row r="40" spans="1:7">
      <c r="A40" s="4" t="s">
        <v>109</v>
      </c>
      <c r="C40" s="5" t="n">
        <v>295</v>
      </c>
    </row>
    <row r="41" spans="1:7">
      <c r="A41" s="4" t="s">
        <v>110</v>
      </c>
      <c r="B41" s="5" t="n">
        <v>17264</v>
      </c>
      <c r="D41" s="5" t="n">
        <v>17264</v>
      </c>
    </row>
    <row r="42" spans="1:7">
      <c r="A42" s="4" t="s">
        <v>119</v>
      </c>
      <c r="C42" s="5" t="n">
        <v>34267</v>
      </c>
      <c r="E42" s="5" t="n">
        <v>11482</v>
      </c>
    </row>
    <row r="43" spans="1:7">
      <c r="A43" s="4" t="s">
        <v>120</v>
      </c>
      <c r="B43" s="5" t="n">
        <v>443265</v>
      </c>
      <c r="C43" s="6" t="n">
        <v>34</v>
      </c>
      <c r="D43" s="5" t="n">
        <v>449046</v>
      </c>
      <c r="E43" s="6" t="n">
        <v>-199998</v>
      </c>
      <c r="F43" s="5" t="n">
        <v>194052</v>
      </c>
      <c r="G43" s="5" t="n">
        <v>131</v>
      </c>
    </row>
    <row r="44" spans="1:7">
      <c r="A44" s="4" t="s">
        <v>121</v>
      </c>
      <c r="C44" s="5" t="n">
        <v>34090</v>
      </c>
      <c r="E44" s="5" t="n">
        <v>11450</v>
      </c>
    </row>
    <row r="45" spans="1:7">
      <c r="A45" s="4" t="s">
        <v>122</v>
      </c>
      <c r="B45" s="5" t="n">
        <v>445650</v>
      </c>
      <c r="C45" s="6" t="n">
        <v>34</v>
      </c>
      <c r="D45" s="5" t="n">
        <v>445652</v>
      </c>
      <c r="E45" s="6" t="n">
        <v>-199998</v>
      </c>
      <c r="F45" s="5" t="n">
        <v>199806</v>
      </c>
      <c r="G45" s="5" t="n">
        <v>156</v>
      </c>
    </row>
    <row r="46" spans="1:7">
      <c r="A46" s="3" t="s">
        <v>103</v>
      </c>
    </row>
    <row r="47" spans="1:7">
      <c r="A47" s="4" t="s">
        <v>104</v>
      </c>
      <c r="C47" s="5" t="n">
        <v>177</v>
      </c>
    </row>
    <row r="48" spans="1:7">
      <c r="A48" s="4" t="s">
        <v>105</v>
      </c>
      <c r="B48" s="5" t="n">
        <v>888</v>
      </c>
      <c r="C48" s="6" t="n">
        <v>0</v>
      </c>
      <c r="D48" s="5" t="n">
        <v>888</v>
      </c>
    </row>
    <row r="49" spans="1:7">
      <c r="A49" s="4" t="s">
        <v>106</v>
      </c>
      <c r="B49" s="5" t="n">
        <v>-2172</v>
      </c>
      <c r="D49" s="5" t="n">
        <v>-2172</v>
      </c>
    </row>
    <row r="50" spans="1:7">
      <c r="A50" s="4" t="s">
        <v>107</v>
      </c>
      <c r="E50" s="5" t="n">
        <v>32</v>
      </c>
    </row>
    <row r="51" spans="1:7">
      <c r="A51" s="4" t="s">
        <v>108</v>
      </c>
      <c r="B51" s="5" t="n">
        <v>4678</v>
      </c>
      <c r="D51" s="5" t="n">
        <v>4678</v>
      </c>
    </row>
    <row r="52" spans="1:7">
      <c r="A52" s="4" t="s">
        <v>91</v>
      </c>
      <c r="B52" s="5" t="n">
        <v>-25</v>
      </c>
      <c r="G52" s="5" t="n">
        <v>-25</v>
      </c>
    </row>
    <row r="53" spans="1:7">
      <c r="A53" s="4" t="s">
        <v>85</v>
      </c>
      <c r="B53" s="5" t="n">
        <v>-5754</v>
      </c>
    </row>
    <row r="54" spans="1:7">
      <c r="A54" s="4" t="s">
        <v>119</v>
      </c>
      <c r="C54" s="5" t="n">
        <v>34267</v>
      </c>
      <c r="E54" s="5" t="n">
        <v>11482</v>
      </c>
    </row>
    <row r="55" spans="1:7">
      <c r="A55" s="4" t="s">
        <v>120</v>
      </c>
      <c r="B55" s="6" t="n">
        <v>443265</v>
      </c>
      <c r="C55" s="6" t="n">
        <v>34</v>
      </c>
      <c r="D55" s="6" t="n">
        <v>449046</v>
      </c>
      <c r="E55" s="6" t="n">
        <v>-199998</v>
      </c>
      <c r="F55" s="6" t="n">
        <v>194052</v>
      </c>
      <c r="G55" s="6" t="n">
        <v>1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0</v>
      </c>
      <c r="D1" s="2" t="s">
        <v>67</v>
      </c>
    </row>
    <row r="2" spans="1:4">
      <c r="A2" s="3" t="s">
        <v>165</v>
      </c>
    </row>
    <row r="3" spans="1:4">
      <c r="A3" s="4" t="s">
        <v>413</v>
      </c>
      <c r="B3" s="6" t="n">
        <v>3025000</v>
      </c>
      <c r="C3" s="6" t="n">
        <v>1937000</v>
      </c>
    </row>
    <row r="4" spans="1:4">
      <c r="A4" s="4" t="s">
        <v>414</v>
      </c>
      <c r="B4" s="5" t="n">
        <v>0</v>
      </c>
      <c r="C4" s="5" t="n">
        <v>294000</v>
      </c>
    </row>
    <row r="5" spans="1:4">
      <c r="A5" s="4" t="s">
        <v>415</v>
      </c>
      <c r="B5" s="5" t="n">
        <v>791000</v>
      </c>
      <c r="C5" s="5" t="n">
        <v>161000</v>
      </c>
    </row>
    <row r="6" spans="1:4">
      <c r="A6" s="4" t="s">
        <v>416</v>
      </c>
      <c r="B6" s="5" t="n">
        <v>87000</v>
      </c>
      <c r="C6" s="5" t="n">
        <v>324000</v>
      </c>
    </row>
    <row r="7" spans="1:4">
      <c r="A7" s="4" t="s">
        <v>417</v>
      </c>
      <c r="B7" s="5" t="n">
        <v>1108000</v>
      </c>
      <c r="C7" s="5" t="n">
        <v>1108000</v>
      </c>
    </row>
    <row r="8" spans="1:4">
      <c r="A8" s="4" t="s">
        <v>418</v>
      </c>
      <c r="B8" s="5" t="n">
        <v>3898000</v>
      </c>
      <c r="C8" s="5" t="n">
        <v>62000</v>
      </c>
    </row>
    <row r="9" spans="1:4">
      <c r="A9" s="4" t="s">
        <v>156</v>
      </c>
      <c r="B9" s="5" t="n">
        <v>1608000</v>
      </c>
      <c r="C9" s="5" t="n">
        <v>0</v>
      </c>
      <c r="D9" s="6" t="n">
        <v>0</v>
      </c>
    </row>
    <row r="10" spans="1:4">
      <c r="A10" s="4" t="s">
        <v>419</v>
      </c>
      <c r="B10" s="5" t="n">
        <v>1663000</v>
      </c>
      <c r="C10" s="5" t="n">
        <v>1402000</v>
      </c>
    </row>
    <row r="11" spans="1:4">
      <c r="A11" s="4" t="s">
        <v>420</v>
      </c>
      <c r="B11" s="6" t="n">
        <v>12180000</v>
      </c>
      <c r="C11" s="6" t="n">
        <v>528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1</v>
      </c>
      <c r="B1" s="2" t="s">
        <v>1</v>
      </c>
    </row>
    <row r="2" spans="1:3">
      <c r="B2" s="2" t="s">
        <v>2</v>
      </c>
      <c r="C2" s="2" t="s">
        <v>30</v>
      </c>
    </row>
    <row r="3" spans="1:3">
      <c r="A3" s="3" t="s">
        <v>422</v>
      </c>
    </row>
    <row r="4" spans="1:3">
      <c r="A4" s="4" t="s">
        <v>423</v>
      </c>
      <c r="B4" s="6" t="n">
        <v>17200</v>
      </c>
      <c r="C4" s="6" t="n">
        <v>17200</v>
      </c>
    </row>
    <row r="5" spans="1:3">
      <c r="A5" s="4" t="s">
        <v>424</v>
      </c>
      <c r="B5" s="5" t="n">
        <v>-11158</v>
      </c>
      <c r="C5" s="5" t="n">
        <v>-10065</v>
      </c>
    </row>
    <row r="6" spans="1:3">
      <c r="A6" s="4" t="s">
        <v>95</v>
      </c>
      <c r="B6" s="5" t="n">
        <v>6042</v>
      </c>
      <c r="C6" s="5" t="n">
        <v>7135</v>
      </c>
    </row>
    <row r="7" spans="1:3">
      <c r="A7" s="4" t="s">
        <v>425</v>
      </c>
      <c r="B7" s="5" t="n">
        <v>5114</v>
      </c>
      <c r="C7" s="5" t="n">
        <v>5114</v>
      </c>
    </row>
    <row r="8" spans="1:3">
      <c r="A8" s="4" t="s">
        <v>426</v>
      </c>
      <c r="B8" s="5" t="n">
        <v>11156</v>
      </c>
      <c r="C8" s="5" t="n">
        <v>12249</v>
      </c>
    </row>
    <row r="9" spans="1:3">
      <c r="A9" s="4" t="s">
        <v>427</v>
      </c>
    </row>
    <row r="10" spans="1:3">
      <c r="A10" s="3" t="s">
        <v>422</v>
      </c>
    </row>
    <row r="11" spans="1:3">
      <c r="A11" s="4" t="s">
        <v>423</v>
      </c>
      <c r="B11" s="5" t="n">
        <v>2000</v>
      </c>
      <c r="C11" s="5" t="n">
        <v>2000</v>
      </c>
    </row>
    <row r="12" spans="1:3">
      <c r="A12" s="4" t="s">
        <v>424</v>
      </c>
      <c r="B12" s="5" t="n">
        <v>-944</v>
      </c>
      <c r="C12" s="5" t="n">
        <v>-611</v>
      </c>
    </row>
    <row r="13" spans="1:3">
      <c r="A13" s="4" t="s">
        <v>95</v>
      </c>
      <c r="B13" s="6" t="n">
        <v>1056</v>
      </c>
      <c r="C13" s="5" t="n">
        <v>1389</v>
      </c>
    </row>
    <row r="14" spans="1:3">
      <c r="A14" s="4" t="s">
        <v>374</v>
      </c>
      <c r="B14" s="4" t="s">
        <v>428</v>
      </c>
    </row>
    <row r="15" spans="1:3">
      <c r="A15" s="4" t="s">
        <v>429</v>
      </c>
    </row>
    <row r="16" spans="1:3">
      <c r="A16" s="3" t="s">
        <v>422</v>
      </c>
    </row>
    <row r="17" spans="1:3">
      <c r="A17" s="4" t="s">
        <v>423</v>
      </c>
      <c r="B17" s="6" t="n">
        <v>9500</v>
      </c>
      <c r="C17" s="5" t="n">
        <v>9500</v>
      </c>
    </row>
    <row r="18" spans="1:3">
      <c r="A18" s="4" t="s">
        <v>424</v>
      </c>
      <c r="B18" s="5" t="n">
        <v>-8708</v>
      </c>
      <c r="C18" s="5" t="n">
        <v>-8234</v>
      </c>
    </row>
    <row r="19" spans="1:3">
      <c r="A19" s="4" t="s">
        <v>95</v>
      </c>
      <c r="B19" s="6" t="n">
        <v>792</v>
      </c>
      <c r="C19" s="5" t="n">
        <v>1266</v>
      </c>
    </row>
    <row r="20" spans="1:3">
      <c r="A20" s="4" t="s">
        <v>374</v>
      </c>
      <c r="B20" s="4" t="s">
        <v>430</v>
      </c>
    </row>
    <row r="21" spans="1:3">
      <c r="A21" s="4" t="s">
        <v>373</v>
      </c>
    </row>
    <row r="22" spans="1:3">
      <c r="A22" s="3" t="s">
        <v>422</v>
      </c>
    </row>
    <row r="23" spans="1:3">
      <c r="A23" s="4" t="s">
        <v>423</v>
      </c>
      <c r="B23" s="6" t="n">
        <v>5700</v>
      </c>
      <c r="C23" s="5" t="n">
        <v>5700</v>
      </c>
    </row>
    <row r="24" spans="1:3">
      <c r="A24" s="4" t="s">
        <v>424</v>
      </c>
      <c r="B24" s="5" t="n">
        <v>-1506</v>
      </c>
      <c r="C24" s="5" t="n">
        <v>-1220</v>
      </c>
    </row>
    <row r="25" spans="1:3">
      <c r="A25" s="4" t="s">
        <v>95</v>
      </c>
      <c r="B25" s="6" t="n">
        <v>4194</v>
      </c>
      <c r="C25" s="6" t="n">
        <v>4480</v>
      </c>
    </row>
    <row r="26" spans="1:3">
      <c r="A26" s="4" t="s">
        <v>374</v>
      </c>
      <c r="B2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432</v>
      </c>
    </row>
    <row r="3" spans="1:3">
      <c r="A3" s="4" t="s">
        <v>433</v>
      </c>
      <c r="B3" s="6" t="n">
        <v>1092</v>
      </c>
    </row>
    <row r="4" spans="1:3">
      <c r="A4" s="4" t="s">
        <v>434</v>
      </c>
      <c r="B4" s="5" t="n">
        <v>1494</v>
      </c>
    </row>
    <row r="5" spans="1:3">
      <c r="A5" s="4" t="s">
        <v>435</v>
      </c>
      <c r="B5" s="5" t="n">
        <v>536</v>
      </c>
    </row>
    <row r="6" spans="1:3">
      <c r="A6" s="4" t="s">
        <v>436</v>
      </c>
      <c r="B6" s="5" t="n">
        <v>480</v>
      </c>
    </row>
    <row r="7" spans="1:3">
      <c r="A7" s="4" t="s">
        <v>437</v>
      </c>
      <c r="B7" s="5" t="n">
        <v>480</v>
      </c>
    </row>
    <row r="8" spans="1:3">
      <c r="A8" s="4" t="s">
        <v>438</v>
      </c>
      <c r="B8" s="5" t="n">
        <v>1960</v>
      </c>
    </row>
    <row r="9" spans="1:3">
      <c r="A9" s="4" t="s">
        <v>95</v>
      </c>
      <c r="B9" s="5" t="n">
        <v>6042</v>
      </c>
      <c r="C9" s="6" t="n">
        <v>7135</v>
      </c>
    </row>
    <row r="10" spans="1:3">
      <c r="A10" s="4" t="s">
        <v>427</v>
      </c>
    </row>
    <row r="11" spans="1:3">
      <c r="A11" s="3" t="s">
        <v>432</v>
      </c>
    </row>
    <row r="12" spans="1:3">
      <c r="A12" s="4" t="s">
        <v>433</v>
      </c>
      <c r="B12" s="5" t="n">
        <v>333</v>
      </c>
    </row>
    <row r="13" spans="1:3">
      <c r="A13" s="4" t="s">
        <v>434</v>
      </c>
      <c r="B13" s="5" t="n">
        <v>667</v>
      </c>
    </row>
    <row r="14" spans="1:3">
      <c r="A14" s="4" t="s">
        <v>435</v>
      </c>
      <c r="B14" s="5" t="n">
        <v>56</v>
      </c>
    </row>
    <row r="15" spans="1:3">
      <c r="A15" s="4" t="s">
        <v>436</v>
      </c>
      <c r="B15" s="5" t="n">
        <v>0</v>
      </c>
    </row>
    <row r="16" spans="1:3">
      <c r="A16" s="4" t="s">
        <v>437</v>
      </c>
      <c r="B16" s="5" t="n">
        <v>0</v>
      </c>
    </row>
    <row r="17" spans="1:3">
      <c r="A17" s="4" t="s">
        <v>438</v>
      </c>
      <c r="B17" s="5" t="n">
        <v>0</v>
      </c>
    </row>
    <row r="18" spans="1:3">
      <c r="A18" s="4" t="s">
        <v>95</v>
      </c>
      <c r="B18" s="5" t="n">
        <v>1056</v>
      </c>
      <c r="C18" s="5" t="n">
        <v>1389</v>
      </c>
    </row>
    <row r="19" spans="1:3">
      <c r="A19" s="4" t="s">
        <v>429</v>
      </c>
    </row>
    <row r="20" spans="1:3">
      <c r="A20" s="3" t="s">
        <v>432</v>
      </c>
    </row>
    <row r="21" spans="1:3">
      <c r="A21" s="4" t="s">
        <v>433</v>
      </c>
      <c r="B21" s="5" t="n">
        <v>475</v>
      </c>
    </row>
    <row r="22" spans="1:3">
      <c r="A22" s="4" t="s">
        <v>434</v>
      </c>
      <c r="B22" s="5" t="n">
        <v>317</v>
      </c>
    </row>
    <row r="23" spans="1:3">
      <c r="A23" s="4" t="s">
        <v>435</v>
      </c>
      <c r="B23" s="5" t="n">
        <v>0</v>
      </c>
    </row>
    <row r="24" spans="1:3">
      <c r="A24" s="4" t="s">
        <v>436</v>
      </c>
      <c r="B24" s="5" t="n">
        <v>0</v>
      </c>
    </row>
    <row r="25" spans="1:3">
      <c r="A25" s="4" t="s">
        <v>437</v>
      </c>
      <c r="B25" s="5" t="n">
        <v>0</v>
      </c>
    </row>
    <row r="26" spans="1:3">
      <c r="A26" s="4" t="s">
        <v>438</v>
      </c>
      <c r="B26" s="5" t="n">
        <v>0</v>
      </c>
    </row>
    <row r="27" spans="1:3">
      <c r="A27" s="4" t="s">
        <v>95</v>
      </c>
      <c r="B27" s="5" t="n">
        <v>792</v>
      </c>
      <c r="C27" s="5" t="n">
        <v>1266</v>
      </c>
    </row>
    <row r="28" spans="1:3">
      <c r="A28" s="4" t="s">
        <v>373</v>
      </c>
    </row>
    <row r="29" spans="1:3">
      <c r="A29" s="3" t="s">
        <v>432</v>
      </c>
    </row>
    <row r="30" spans="1:3">
      <c r="A30" s="4" t="s">
        <v>433</v>
      </c>
      <c r="B30" s="5" t="n">
        <v>284</v>
      </c>
    </row>
    <row r="31" spans="1:3">
      <c r="A31" s="4" t="s">
        <v>434</v>
      </c>
      <c r="B31" s="5" t="n">
        <v>510</v>
      </c>
    </row>
    <row r="32" spans="1:3">
      <c r="A32" s="4" t="s">
        <v>435</v>
      </c>
      <c r="B32" s="5" t="n">
        <v>480</v>
      </c>
    </row>
    <row r="33" spans="1:3">
      <c r="A33" s="4" t="s">
        <v>436</v>
      </c>
      <c r="B33" s="5" t="n">
        <v>480</v>
      </c>
    </row>
    <row r="34" spans="1:3">
      <c r="A34" s="4" t="s">
        <v>437</v>
      </c>
      <c r="B34" s="5" t="n">
        <v>480</v>
      </c>
    </row>
    <row r="35" spans="1:3">
      <c r="A35" s="4" t="s">
        <v>438</v>
      </c>
      <c r="B35" s="5" t="n">
        <v>1960</v>
      </c>
    </row>
    <row r="36" spans="1:3">
      <c r="A36" s="4" t="s">
        <v>95</v>
      </c>
      <c r="B36" s="6" t="n">
        <v>4194</v>
      </c>
      <c r="C36" s="6" t="n">
        <v>44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440</v>
      </c>
    </row>
    <row r="3" spans="1:3">
      <c r="A3" s="4" t="s">
        <v>441</v>
      </c>
      <c r="B3" s="6" t="n">
        <v>103603</v>
      </c>
      <c r="C3" s="6" t="n">
        <v>323</v>
      </c>
    </row>
    <row r="4" spans="1:3">
      <c r="A4" s="4" t="s">
        <v>442</v>
      </c>
      <c r="B4" s="5" t="n">
        <v>33700</v>
      </c>
      <c r="C4" s="5" t="n">
        <v>40000</v>
      </c>
    </row>
    <row r="5" spans="1:3">
      <c r="A5" s="4" t="s">
        <v>443</v>
      </c>
    </row>
    <row r="6" spans="1:3">
      <c r="A6" s="3" t="s">
        <v>440</v>
      </c>
    </row>
    <row r="7" spans="1:3">
      <c r="A7" s="4" t="s">
        <v>441</v>
      </c>
      <c r="B7" s="5" t="n">
        <v>103603</v>
      </c>
      <c r="C7" s="5" t="n">
        <v>323</v>
      </c>
    </row>
    <row r="8" spans="1:3">
      <c r="A8" s="4" t="s">
        <v>442</v>
      </c>
      <c r="B8" s="5" t="n">
        <v>33700</v>
      </c>
      <c r="C8" s="5" t="n">
        <v>40000</v>
      </c>
    </row>
    <row r="9" spans="1:3">
      <c r="A9" s="4" t="s">
        <v>444</v>
      </c>
    </row>
    <row r="10" spans="1:3">
      <c r="A10" s="3" t="s">
        <v>440</v>
      </c>
    </row>
    <row r="11" spans="1:3">
      <c r="A11" s="4" t="s">
        <v>441</v>
      </c>
      <c r="B11" s="5" t="n">
        <v>103603</v>
      </c>
      <c r="C11" s="5" t="n">
        <v>323</v>
      </c>
    </row>
    <row r="12" spans="1:3">
      <c r="A12" s="4" t="s">
        <v>442</v>
      </c>
      <c r="B12" s="5" t="n">
        <v>0</v>
      </c>
      <c r="C12" s="5" t="n">
        <v>0</v>
      </c>
    </row>
    <row r="13" spans="1:3">
      <c r="A13" s="4" t="s">
        <v>445</v>
      </c>
    </row>
    <row r="14" spans="1:3">
      <c r="A14" s="3" t="s">
        <v>440</v>
      </c>
    </row>
    <row r="15" spans="1:3">
      <c r="A15" s="4" t="s">
        <v>441</v>
      </c>
      <c r="B15" s="5" t="n">
        <v>0</v>
      </c>
      <c r="C15" s="5" t="n">
        <v>0</v>
      </c>
    </row>
    <row r="16" spans="1:3">
      <c r="A16" s="4" t="s">
        <v>442</v>
      </c>
      <c r="B16" s="5" t="n">
        <v>33700</v>
      </c>
      <c r="C16" s="5" t="n">
        <v>40000</v>
      </c>
    </row>
    <row r="17" spans="1:3">
      <c r="A17" s="4" t="s">
        <v>397</v>
      </c>
    </row>
    <row r="18" spans="1:3">
      <c r="A18" s="3" t="s">
        <v>440</v>
      </c>
    </row>
    <row r="19" spans="1:3">
      <c r="A19" s="4" t="s">
        <v>441</v>
      </c>
      <c r="B19" s="5" t="n">
        <v>103603</v>
      </c>
      <c r="C19" s="5" t="n">
        <v>323</v>
      </c>
    </row>
    <row r="20" spans="1:3">
      <c r="A20" s="4" t="s">
        <v>446</v>
      </c>
    </row>
    <row r="21" spans="1:3">
      <c r="A21" s="3" t="s">
        <v>440</v>
      </c>
    </row>
    <row r="22" spans="1:3">
      <c r="A22" s="4" t="s">
        <v>441</v>
      </c>
      <c r="B22" s="5" t="n">
        <v>103603</v>
      </c>
      <c r="C22" s="5" t="n">
        <v>323</v>
      </c>
    </row>
    <row r="23" spans="1:3">
      <c r="A23" s="4" t="s">
        <v>447</v>
      </c>
    </row>
    <row r="24" spans="1:3">
      <c r="A24" s="3" t="s">
        <v>440</v>
      </c>
    </row>
    <row r="25" spans="1:3">
      <c r="A25" s="4" t="s">
        <v>441</v>
      </c>
      <c r="B25" s="5" t="n">
        <v>103603</v>
      </c>
      <c r="C25" s="5" t="n">
        <v>323</v>
      </c>
    </row>
    <row r="26" spans="1:3">
      <c r="A26" s="4" t="s">
        <v>448</v>
      </c>
    </row>
    <row r="27" spans="1:3">
      <c r="A27" s="3" t="s">
        <v>440</v>
      </c>
    </row>
    <row r="28" spans="1:3">
      <c r="A28" s="4" t="s">
        <v>441</v>
      </c>
      <c r="B28" s="5" t="n">
        <v>0</v>
      </c>
      <c r="C28" s="5" t="n">
        <v>0</v>
      </c>
    </row>
    <row r="29" spans="1:3">
      <c r="A29" s="4" t="s">
        <v>48</v>
      </c>
    </row>
    <row r="30" spans="1:3">
      <c r="A30" s="3" t="s">
        <v>440</v>
      </c>
    </row>
    <row r="31" spans="1:3">
      <c r="A31" s="4" t="s">
        <v>442</v>
      </c>
      <c r="B31" s="5" t="n">
        <v>33700</v>
      </c>
      <c r="C31" s="5" t="n">
        <v>20730</v>
      </c>
    </row>
    <row r="32" spans="1:3">
      <c r="A32" s="4" t="s">
        <v>449</v>
      </c>
    </row>
    <row r="33" spans="1:3">
      <c r="A33" s="3" t="s">
        <v>440</v>
      </c>
    </row>
    <row r="34" spans="1:3">
      <c r="A34" s="4" t="s">
        <v>442</v>
      </c>
      <c r="B34" s="5" t="n">
        <v>33700</v>
      </c>
      <c r="C34" s="5" t="n">
        <v>20730</v>
      </c>
    </row>
    <row r="35" spans="1:3">
      <c r="A35" s="4" t="s">
        <v>450</v>
      </c>
    </row>
    <row r="36" spans="1:3">
      <c r="A36" s="3" t="s">
        <v>440</v>
      </c>
    </row>
    <row r="37" spans="1:3">
      <c r="A37" s="4" t="s">
        <v>442</v>
      </c>
      <c r="B37" s="5" t="n">
        <v>0</v>
      </c>
      <c r="C37" s="5" t="n">
        <v>0</v>
      </c>
    </row>
    <row r="38" spans="1:3">
      <c r="A38" s="4" t="s">
        <v>451</v>
      </c>
    </row>
    <row r="39" spans="1:3">
      <c r="A39" s="3" t="s">
        <v>440</v>
      </c>
    </row>
    <row r="40" spans="1:3">
      <c r="A40" s="4" t="s">
        <v>442</v>
      </c>
      <c r="B40" s="5" t="n">
        <v>33700</v>
      </c>
      <c r="C40" s="5" t="n">
        <v>20730</v>
      </c>
    </row>
    <row r="41" spans="1:3">
      <c r="A41" s="4" t="s">
        <v>53</v>
      </c>
    </row>
    <row r="42" spans="1:3">
      <c r="A42" s="3" t="s">
        <v>440</v>
      </c>
    </row>
    <row r="43" spans="1:3">
      <c r="A43" s="4" t="s">
        <v>442</v>
      </c>
      <c r="B43" s="5" t="n">
        <v>0</v>
      </c>
      <c r="C43" s="5" t="n">
        <v>19270</v>
      </c>
    </row>
    <row r="44" spans="1:3">
      <c r="A44" s="4" t="s">
        <v>452</v>
      </c>
    </row>
    <row r="45" spans="1:3">
      <c r="A45" s="3" t="s">
        <v>440</v>
      </c>
    </row>
    <row r="46" spans="1:3">
      <c r="A46" s="4" t="s">
        <v>442</v>
      </c>
      <c r="B46" s="5" t="n">
        <v>0</v>
      </c>
      <c r="C46" s="5" t="n">
        <v>19270</v>
      </c>
    </row>
    <row r="47" spans="1:3">
      <c r="A47" s="4" t="s">
        <v>453</v>
      </c>
    </row>
    <row r="48" spans="1:3">
      <c r="A48" s="3" t="s">
        <v>440</v>
      </c>
    </row>
    <row r="49" spans="1:3">
      <c r="A49" s="4" t="s">
        <v>442</v>
      </c>
      <c r="B49" s="5" t="n">
        <v>0</v>
      </c>
      <c r="C49" s="5" t="n">
        <v>0</v>
      </c>
    </row>
    <row r="50" spans="1:3">
      <c r="A50" s="4" t="s">
        <v>454</v>
      </c>
    </row>
    <row r="51" spans="1:3">
      <c r="A51" s="3" t="s">
        <v>440</v>
      </c>
    </row>
    <row r="52" spans="1:3">
      <c r="A52" s="4" t="s">
        <v>442</v>
      </c>
      <c r="B52" s="6" t="n">
        <v>0</v>
      </c>
      <c r="C52" s="6" t="n">
        <v>192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66</v>
      </c>
    </row>
    <row r="2" spans="1:3">
      <c r="B2" s="2" t="s">
        <v>2</v>
      </c>
      <c r="C2" s="2" t="s">
        <v>364</v>
      </c>
    </row>
    <row r="3" spans="1:3">
      <c r="A3" s="3" t="s">
        <v>456</v>
      </c>
    </row>
    <row r="4" spans="1:3">
      <c r="A4" s="4" t="s">
        <v>457</v>
      </c>
      <c r="B4" s="6" t="n">
        <v>26500</v>
      </c>
      <c r="C4" s="6" t="n">
        <v>40000</v>
      </c>
    </row>
    <row r="5" spans="1:3">
      <c r="A5" s="4" t="s">
        <v>458</v>
      </c>
      <c r="C5" s="5" t="n">
        <v>-26800</v>
      </c>
    </row>
    <row r="6" spans="1:3">
      <c r="A6" s="4" t="s">
        <v>459</v>
      </c>
      <c r="B6" s="5" t="n">
        <v>7200</v>
      </c>
    </row>
    <row r="7" spans="1:3">
      <c r="A7" s="4" t="s">
        <v>460</v>
      </c>
      <c r="B7" s="6" t="n">
        <v>33700</v>
      </c>
      <c r="C7" s="6" t="n">
        <v>26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61</v>
      </c>
      <c r="B1" s="2" t="s">
        <v>363</v>
      </c>
      <c r="C1" s="2" t="s">
        <v>364</v>
      </c>
      <c r="D1" s="2" t="s">
        <v>2</v>
      </c>
      <c r="E1" s="2" t="s">
        <v>67</v>
      </c>
    </row>
    <row r="2" spans="1:5">
      <c r="A2" s="3" t="s">
        <v>365</v>
      </c>
    </row>
    <row r="3" spans="1:5">
      <c r="A3" s="4" t="s">
        <v>148</v>
      </c>
      <c r="D3" s="6" t="n">
        <v>9542</v>
      </c>
      <c r="E3" s="6" t="n">
        <v>0</v>
      </c>
    </row>
    <row r="4" spans="1:5">
      <c r="A4" s="4" t="s">
        <v>366</v>
      </c>
    </row>
    <row r="5" spans="1:5">
      <c r="A5" s="3" t="s">
        <v>365</v>
      </c>
    </row>
    <row r="6" spans="1:5">
      <c r="A6" s="4" t="s">
        <v>148</v>
      </c>
      <c r="C6" s="6" t="n">
        <v>9500</v>
      </c>
    </row>
    <row r="7" spans="1:5">
      <c r="A7" s="4" t="s">
        <v>110</v>
      </c>
      <c r="B7" s="6" t="n">
        <v>5595</v>
      </c>
      <c r="C7" s="6" t="n">
        <v>17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62</v>
      </c>
      <c r="B1" s="2" t="s">
        <v>1</v>
      </c>
    </row>
    <row r="2" spans="1:2">
      <c r="B2" s="2" t="s">
        <v>463</v>
      </c>
    </row>
    <row r="3" spans="1:2">
      <c r="A3" s="3" t="s">
        <v>464</v>
      </c>
    </row>
    <row r="4" spans="1:2">
      <c r="A4" s="4" t="s">
        <v>465</v>
      </c>
      <c r="B4" s="5" t="n">
        <v>512</v>
      </c>
    </row>
    <row r="5" spans="1:2">
      <c r="A5" s="4" t="s">
        <v>466</v>
      </c>
      <c r="B5" s="5" t="n">
        <v>2500</v>
      </c>
    </row>
    <row r="6" spans="1:2">
      <c r="A6" s="4" t="s">
        <v>467</v>
      </c>
      <c r="B6" s="5" t="n">
        <v>-475</v>
      </c>
    </row>
    <row r="7" spans="1:2">
      <c r="A7" s="4" t="s">
        <v>468</v>
      </c>
      <c r="B7" s="5" t="n">
        <v>-14</v>
      </c>
    </row>
    <row r="8" spans="1:2">
      <c r="A8" s="4" t="s">
        <v>469</v>
      </c>
      <c r="B8" s="5" t="n">
        <v>72</v>
      </c>
    </row>
    <row r="9" spans="1:2">
      <c r="A9" s="4" t="s">
        <v>470</v>
      </c>
      <c r="B9" s="5" t="n">
        <v>26</v>
      </c>
    </row>
    <row r="10" spans="1:2">
      <c r="A10" s="4" t="s">
        <v>465</v>
      </c>
      <c r="B10" s="5" t="n">
        <v>26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71</v>
      </c>
      <c r="B1" s="2" t="s">
        <v>1</v>
      </c>
      <c r="C1" s="2" t="s">
        <v>403</v>
      </c>
    </row>
    <row r="2" spans="1:3">
      <c r="B2" s="2" t="s">
        <v>472</v>
      </c>
      <c r="C2" s="2" t="s">
        <v>473</v>
      </c>
    </row>
    <row r="3" spans="1:3">
      <c r="A3" s="3" t="s">
        <v>474</v>
      </c>
    </row>
    <row r="4" spans="1:3">
      <c r="A4" s="4" t="s">
        <v>475</v>
      </c>
      <c r="B4" s="5" t="n">
        <v>1005</v>
      </c>
    </row>
    <row r="5" spans="1:3">
      <c r="A5" s="4" t="s">
        <v>476</v>
      </c>
      <c r="B5" s="5" t="n">
        <v>14</v>
      </c>
    </row>
    <row r="6" spans="1:3">
      <c r="A6" s="4" t="s">
        <v>477</v>
      </c>
      <c r="B6" s="5" t="n">
        <v>-160</v>
      </c>
    </row>
    <row r="7" spans="1:3">
      <c r="A7" s="4" t="s">
        <v>478</v>
      </c>
      <c r="B7" s="5" t="n">
        <v>-31</v>
      </c>
    </row>
    <row r="8" spans="1:3">
      <c r="A8" s="4" t="s">
        <v>475</v>
      </c>
      <c r="B8" s="5" t="n">
        <v>828</v>
      </c>
      <c r="C8" s="5" t="n">
        <v>1005</v>
      </c>
    </row>
    <row r="9" spans="1:3">
      <c r="A9" s="4" t="s">
        <v>479</v>
      </c>
      <c r="B9" s="5" t="n">
        <v>794</v>
      </c>
    </row>
    <row r="10" spans="1:3">
      <c r="A10" s="4" t="s">
        <v>480</v>
      </c>
      <c r="B10" s="5" t="n">
        <v>436</v>
      </c>
    </row>
    <row r="11" spans="1:3">
      <c r="A11" s="3" t="s">
        <v>481</v>
      </c>
    </row>
    <row r="12" spans="1:3">
      <c r="A12" s="4" t="s">
        <v>482</v>
      </c>
      <c r="B12" s="7" t="n">
        <v>18.34</v>
      </c>
    </row>
    <row r="13" spans="1:3">
      <c r="A13" s="4" t="s">
        <v>483</v>
      </c>
      <c r="B13" s="8" t="n">
        <v>65.43000000000001</v>
      </c>
    </row>
    <row r="14" spans="1:3">
      <c r="A14" s="4" t="s">
        <v>484</v>
      </c>
      <c r="B14" s="8" t="n">
        <v>20.06</v>
      </c>
    </row>
    <row r="15" spans="1:3">
      <c r="A15" s="4" t="s">
        <v>485</v>
      </c>
      <c r="B15" s="8" t="n">
        <v>23.22</v>
      </c>
    </row>
    <row r="16" spans="1:3">
      <c r="A16" s="4" t="s">
        <v>482</v>
      </c>
      <c r="B16" s="8" t="n">
        <v>18.62</v>
      </c>
      <c r="C16" s="7" t="n">
        <v>18.34</v>
      </c>
    </row>
    <row r="17" spans="1:3">
      <c r="A17" s="4" t="s">
        <v>486</v>
      </c>
      <c r="B17" s="8" t="n">
        <v>18.32</v>
      </c>
    </row>
    <row r="18" spans="1:3">
      <c r="A18" s="4" t="s">
        <v>487</v>
      </c>
      <c r="B18" s="7" t="n">
        <v>14.74</v>
      </c>
    </row>
    <row r="19" spans="1:3">
      <c r="A19" s="4" t="s">
        <v>488</v>
      </c>
      <c r="B19" s="4" t="s">
        <v>489</v>
      </c>
      <c r="C19" s="4" t="s">
        <v>490</v>
      </c>
    </row>
    <row r="20" spans="1:3">
      <c r="A20" s="4" t="s">
        <v>491</v>
      </c>
      <c r="B20" s="4" t="s">
        <v>492</v>
      </c>
    </row>
    <row r="21" spans="1:3">
      <c r="A21" s="4" t="s">
        <v>493</v>
      </c>
      <c r="B21" s="4" t="s">
        <v>494</v>
      </c>
    </row>
    <row r="22" spans="1:3">
      <c r="A22" s="4" t="s">
        <v>495</v>
      </c>
      <c r="B22" s="6" t="n">
        <v>55860</v>
      </c>
      <c r="C22" s="6" t="n">
        <v>20226</v>
      </c>
    </row>
    <row r="23" spans="1:3">
      <c r="A23" s="4" t="s">
        <v>496</v>
      </c>
      <c r="B23" s="5" t="n">
        <v>53878</v>
      </c>
    </row>
    <row r="24" spans="1:3">
      <c r="A24" s="4" t="s">
        <v>497</v>
      </c>
      <c r="B24" s="6" t="n">
        <v>311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98</v>
      </c>
      <c r="B1" s="2" t="s">
        <v>1</v>
      </c>
      <c r="C1" s="2" t="s">
        <v>403</v>
      </c>
    </row>
    <row r="2" spans="1:3">
      <c r="B2" s="2" t="s">
        <v>2</v>
      </c>
      <c r="C2" s="2" t="s">
        <v>30</v>
      </c>
    </row>
    <row r="3" spans="1:3">
      <c r="A3" s="3" t="s">
        <v>499</v>
      </c>
    </row>
    <row r="4" spans="1:3">
      <c r="A4" s="4" t="s">
        <v>500</v>
      </c>
      <c r="B4" s="5" t="n">
        <v>1869</v>
      </c>
    </row>
    <row r="5" spans="1:3">
      <c r="A5" s="4" t="s">
        <v>501</v>
      </c>
      <c r="B5" s="5" t="n">
        <v>475</v>
      </c>
    </row>
    <row r="6" spans="1:3">
      <c r="A6" s="4" t="s">
        <v>502</v>
      </c>
      <c r="B6" s="5" t="n">
        <v>-189</v>
      </c>
    </row>
    <row r="7" spans="1:3">
      <c r="A7" s="4" t="s">
        <v>503</v>
      </c>
      <c r="B7" s="5" t="n">
        <v>-72</v>
      </c>
    </row>
    <row r="8" spans="1:3">
      <c r="A8" s="4" t="s">
        <v>504</v>
      </c>
      <c r="B8" s="5" t="n">
        <v>2083</v>
      </c>
      <c r="C8" s="5" t="n">
        <v>1869</v>
      </c>
    </row>
    <row r="9" spans="1:3">
      <c r="A9" s="3" t="s">
        <v>505</v>
      </c>
    </row>
    <row r="10" spans="1:3">
      <c r="A10" s="4" t="s">
        <v>506</v>
      </c>
      <c r="B10" s="7" t="n">
        <v>16.95</v>
      </c>
    </row>
    <row r="11" spans="1:3">
      <c r="A11" s="4" t="s">
        <v>507</v>
      </c>
      <c r="B11" s="8" t="n">
        <v>63.02</v>
      </c>
    </row>
    <row r="12" spans="1:3">
      <c r="A12" s="4" t="s">
        <v>508</v>
      </c>
      <c r="B12" s="8" t="n">
        <v>14.31</v>
      </c>
    </row>
    <row r="13" spans="1:3">
      <c r="A13" s="4" t="s">
        <v>509</v>
      </c>
      <c r="B13" s="8" t="n">
        <v>20.5</v>
      </c>
    </row>
    <row r="14" spans="1:3">
      <c r="A14" s="4" t="s">
        <v>510</v>
      </c>
      <c r="B14" s="7" t="n">
        <v>27.54</v>
      </c>
      <c r="C14" s="7" t="n">
        <v>16.95</v>
      </c>
    </row>
    <row r="15" spans="1:3">
      <c r="A15" s="4" t="s">
        <v>511</v>
      </c>
      <c r="B15" s="4" t="s">
        <v>512</v>
      </c>
      <c r="C15" s="4" t="s">
        <v>492</v>
      </c>
    </row>
    <row r="16" spans="1:3">
      <c r="A16" s="4" t="s">
        <v>513</v>
      </c>
      <c r="B16" s="6" t="n">
        <v>179362</v>
      </c>
      <c r="C16" s="6" t="n">
        <v>718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14</v>
      </c>
      <c r="B1" s="2" t="s">
        <v>66</v>
      </c>
      <c r="C1" s="2" t="s">
        <v>1</v>
      </c>
      <c r="D1" s="2" t="s">
        <v>515</v>
      </c>
    </row>
    <row r="2" spans="1:5">
      <c r="B2" s="2" t="s">
        <v>2</v>
      </c>
      <c r="C2" s="2" t="s">
        <v>2</v>
      </c>
      <c r="D2" s="2" t="s">
        <v>2</v>
      </c>
      <c r="E2" s="2" t="s">
        <v>30</v>
      </c>
    </row>
    <row r="3" spans="1:5">
      <c r="A3" s="3" t="s">
        <v>171</v>
      </c>
    </row>
    <row r="4" spans="1:5">
      <c r="A4" s="4" t="s">
        <v>516</v>
      </c>
      <c r="B4" s="5" t="n">
        <v>0</v>
      </c>
      <c r="C4" s="5" t="n">
        <v>0</v>
      </c>
      <c r="D4" s="5" t="n">
        <v>10663888</v>
      </c>
    </row>
    <row r="5" spans="1:5">
      <c r="A5" s="4" t="s">
        <v>517</v>
      </c>
      <c r="C5" s="5" t="n">
        <v>817962</v>
      </c>
    </row>
    <row r="6" spans="1:5">
      <c r="A6" s="4" t="s">
        <v>518</v>
      </c>
      <c r="B6" s="5" t="n">
        <v>11481850</v>
      </c>
      <c r="C6" s="5" t="n">
        <v>11481850</v>
      </c>
      <c r="D6" s="5" t="n">
        <v>11481850</v>
      </c>
      <c r="E6" s="5" t="n">
        <v>11426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3</v>
      </c>
      <c r="C1" s="2" t="s">
        <v>1</v>
      </c>
    </row>
    <row r="2" spans="1:4">
      <c r="C2" s="2" t="s">
        <v>2</v>
      </c>
      <c r="D2" s="2" t="s">
        <v>67</v>
      </c>
    </row>
    <row r="3" spans="1:4">
      <c r="A3" s="3" t="s">
        <v>124</v>
      </c>
    </row>
    <row r="4" spans="1:4">
      <c r="A4" s="4" t="s">
        <v>85</v>
      </c>
      <c r="C4" s="6" t="n">
        <v>-10913000</v>
      </c>
      <c r="D4" s="6" t="n">
        <v>-16859000</v>
      </c>
    </row>
    <row r="5" spans="1:4">
      <c r="A5" s="3" t="s">
        <v>125</v>
      </c>
    </row>
    <row r="6" spans="1:4">
      <c r="A6" s="4" t="s">
        <v>126</v>
      </c>
      <c r="C6" s="5" t="n">
        <v>-9535000</v>
      </c>
      <c r="D6" s="5" t="n">
        <v>-6482000</v>
      </c>
    </row>
    <row r="7" spans="1:4">
      <c r="A7" s="4" t="s">
        <v>127</v>
      </c>
      <c r="C7" s="5" t="n">
        <v>1388000</v>
      </c>
      <c r="D7" s="5" t="n">
        <v>1250000</v>
      </c>
    </row>
    <row r="8" spans="1:4">
      <c r="A8" s="4" t="s">
        <v>128</v>
      </c>
      <c r="C8" s="5" t="n">
        <v>1513000</v>
      </c>
      <c r="D8" s="5" t="n">
        <v>1011000</v>
      </c>
    </row>
    <row r="9" spans="1:4">
      <c r="A9" s="4" t="s">
        <v>79</v>
      </c>
      <c r="C9" s="5" t="n">
        <v>1094000</v>
      </c>
      <c r="D9" s="5" t="n">
        <v>998000</v>
      </c>
    </row>
    <row r="10" spans="1:4">
      <c r="A10" s="4" t="s">
        <v>108</v>
      </c>
      <c r="C10" s="5" t="n">
        <v>7907000</v>
      </c>
      <c r="D10" s="5" t="n">
        <v>5932000</v>
      </c>
    </row>
    <row r="11" spans="1:4">
      <c r="A11" s="4" t="s">
        <v>77</v>
      </c>
      <c r="C11" s="5" t="n">
        <v>20506000</v>
      </c>
      <c r="D11" s="5" t="n">
        <v>2500000</v>
      </c>
    </row>
    <row r="12" spans="1:4">
      <c r="A12" s="4" t="s">
        <v>129</v>
      </c>
      <c r="C12" s="5" t="n">
        <v>-1272000</v>
      </c>
      <c r="D12" s="5" t="n">
        <v>314000</v>
      </c>
    </row>
    <row r="13" spans="1:4">
      <c r="A13" s="4" t="s">
        <v>130</v>
      </c>
      <c r="C13" s="5" t="n">
        <v>224000</v>
      </c>
      <c r="D13" s="5" t="n">
        <v>62000</v>
      </c>
    </row>
    <row r="14" spans="1:4">
      <c r="A14" s="3" t="s">
        <v>131</v>
      </c>
    </row>
    <row r="15" spans="1:4">
      <c r="A15" s="4" t="s">
        <v>33</v>
      </c>
      <c r="C15" s="5" t="n">
        <v>2543000</v>
      </c>
      <c r="D15" s="5" t="n">
        <v>629000</v>
      </c>
    </row>
    <row r="16" spans="1:4">
      <c r="A16" s="4" t="s">
        <v>132</v>
      </c>
      <c r="C16" s="5" t="n">
        <v>4443000</v>
      </c>
      <c r="D16" s="5" t="n">
        <v>27495000</v>
      </c>
    </row>
    <row r="17" spans="1:4">
      <c r="A17" s="4" t="s">
        <v>133</v>
      </c>
      <c r="C17" s="5" t="n">
        <v>-2696000</v>
      </c>
      <c r="D17" s="5" t="n">
        <v>-1120000</v>
      </c>
    </row>
    <row r="18" spans="1:4">
      <c r="A18" s="4" t="s">
        <v>45</v>
      </c>
      <c r="C18" s="5" t="n">
        <v>147000</v>
      </c>
      <c r="D18" s="5" t="n">
        <v>-1202000</v>
      </c>
    </row>
    <row r="19" spans="1:4">
      <c r="A19" s="4" t="s">
        <v>46</v>
      </c>
      <c r="C19" s="5" t="n">
        <v>-5498000</v>
      </c>
      <c r="D19" s="5" t="n">
        <v>-3598000</v>
      </c>
    </row>
    <row r="20" spans="1:4">
      <c r="A20" s="4" t="s">
        <v>47</v>
      </c>
      <c r="C20" s="5" t="n">
        <v>-7342000</v>
      </c>
      <c r="D20" s="5" t="n">
        <v>-1951000</v>
      </c>
    </row>
    <row r="21" spans="1:4">
      <c r="A21" s="4" t="s">
        <v>134</v>
      </c>
      <c r="C21" s="5" t="n">
        <v>-118000</v>
      </c>
      <c r="D21" s="5" t="n">
        <v>376000</v>
      </c>
    </row>
    <row r="22" spans="1:4">
      <c r="A22" s="4" t="s">
        <v>135</v>
      </c>
      <c r="C22" s="5" t="n">
        <v>-1166000</v>
      </c>
      <c r="D22" s="5" t="n">
        <v>1081000</v>
      </c>
    </row>
    <row r="23" spans="1:4">
      <c r="A23" s="4" t="s">
        <v>136</v>
      </c>
      <c r="C23" s="5" t="n">
        <v>1225000</v>
      </c>
      <c r="D23" s="5" t="n">
        <v>10436000</v>
      </c>
    </row>
    <row r="24" spans="1:4">
      <c r="A24" s="3" t="s">
        <v>137</v>
      </c>
    </row>
    <row r="25" spans="1:4">
      <c r="A25" s="4" t="s">
        <v>138</v>
      </c>
      <c r="C25" s="5" t="n">
        <v>-3433000</v>
      </c>
      <c r="D25" s="5" t="n">
        <v>-2763000</v>
      </c>
    </row>
    <row r="26" spans="1:4">
      <c r="A26" s="4" t="s">
        <v>139</v>
      </c>
      <c r="C26" s="5" t="n">
        <v>-3786000</v>
      </c>
      <c r="D26" s="5" t="n">
        <v>-1122000</v>
      </c>
    </row>
    <row r="27" spans="1:4">
      <c r="A27" s="4" t="s">
        <v>140</v>
      </c>
      <c r="C27" s="5" t="n">
        <v>-896000</v>
      </c>
      <c r="D27" s="5" t="n">
        <v>0</v>
      </c>
    </row>
    <row r="28" spans="1:4">
      <c r="A28" s="4" t="s">
        <v>141</v>
      </c>
      <c r="C28" s="5" t="n">
        <v>0</v>
      </c>
      <c r="D28" s="5" t="n">
        <v>-14929000</v>
      </c>
    </row>
    <row r="29" spans="1:4">
      <c r="A29" s="4" t="s">
        <v>142</v>
      </c>
      <c r="C29" s="5" t="n">
        <v>-8115000</v>
      </c>
      <c r="D29" s="5" t="n">
        <v>-18814000</v>
      </c>
    </row>
    <row r="30" spans="1:4">
      <c r="A30" s="3" t="s">
        <v>143</v>
      </c>
    </row>
    <row r="31" spans="1:4">
      <c r="A31" s="4" t="s">
        <v>144</v>
      </c>
      <c r="C31" s="5" t="n">
        <v>126051000</v>
      </c>
      <c r="D31" s="5" t="n">
        <v>0</v>
      </c>
    </row>
    <row r="32" spans="1:4">
      <c r="A32" s="4" t="s">
        <v>145</v>
      </c>
      <c r="C32" s="5" t="n">
        <v>3255000</v>
      </c>
      <c r="D32" s="5" t="n">
        <v>668000</v>
      </c>
    </row>
    <row r="33" spans="1:4">
      <c r="A33" s="4" t="s">
        <v>146</v>
      </c>
      <c r="C33" s="5" t="n">
        <v>-3452000</v>
      </c>
      <c r="D33" s="5" t="n">
        <v>-1742000</v>
      </c>
    </row>
    <row r="34" spans="1:4">
      <c r="A34" s="4" t="s">
        <v>147</v>
      </c>
      <c r="C34" s="5" t="n">
        <v>-5000000</v>
      </c>
      <c r="D34" s="5" t="n">
        <v>0</v>
      </c>
    </row>
    <row r="35" spans="1:4">
      <c r="A35" s="4" t="s">
        <v>148</v>
      </c>
      <c r="C35" s="5" t="n">
        <v>-9542000</v>
      </c>
      <c r="D35" s="5" t="n">
        <v>0</v>
      </c>
    </row>
    <row r="36" spans="1:4">
      <c r="A36" s="4" t="s">
        <v>149</v>
      </c>
      <c r="C36" s="5" t="n">
        <v>-50000</v>
      </c>
      <c r="D36" s="5" t="n">
        <v>-52000</v>
      </c>
    </row>
    <row r="37" spans="1:4">
      <c r="A37" s="4" t="s">
        <v>150</v>
      </c>
      <c r="C37" s="5" t="n">
        <v>111262000</v>
      </c>
      <c r="D37" s="5" t="n">
        <v>-1126000</v>
      </c>
    </row>
    <row r="38" spans="1:4">
      <c r="A38" s="4" t="s">
        <v>151</v>
      </c>
      <c r="C38" s="5" t="n">
        <v>29000</v>
      </c>
      <c r="D38" s="5" t="n">
        <v>-15000</v>
      </c>
    </row>
    <row r="39" spans="1:4">
      <c r="A39" s="4" t="s">
        <v>152</v>
      </c>
      <c r="C39" s="5" t="n">
        <v>104401000</v>
      </c>
      <c r="D39" s="5" t="n">
        <v>-9519000</v>
      </c>
    </row>
    <row r="40" spans="1:4">
      <c r="A40" s="4" t="s">
        <v>153</v>
      </c>
      <c r="C40" s="5" t="n">
        <v>13089000</v>
      </c>
      <c r="D40" s="5" t="n">
        <v>40293000</v>
      </c>
    </row>
    <row r="41" spans="1:4">
      <c r="A41" s="4" t="s">
        <v>154</v>
      </c>
      <c r="B41" s="4" t="s">
        <v>155</v>
      </c>
      <c r="C41" s="5" t="n">
        <v>117490000</v>
      </c>
      <c r="D41" s="5" t="n">
        <v>30774000</v>
      </c>
    </row>
    <row r="42" spans="1:4">
      <c r="A42" s="4" t="s">
        <v>156</v>
      </c>
      <c r="C42" s="6" t="n">
        <v>1608000</v>
      </c>
      <c r="D42" s="6" t="n">
        <v>0</v>
      </c>
    </row>
    <row r="43" spans="1:4"/>
    <row r="44" spans="1:4">
      <c r="A44" s="4" t="s">
        <v>155</v>
      </c>
      <c r="B44" s="4" t="s">
        <v>157</v>
      </c>
    </row>
  </sheetData>
  <mergeCells count="4">
    <mergeCell ref="A1:B2"/>
    <mergeCell ref="C1:D1"/>
    <mergeCell ref="A43:C43"/>
    <mergeCell ref="B44:C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66</v>
      </c>
      <c r="D1" s="2" t="s">
        <v>1</v>
      </c>
    </row>
    <row r="2" spans="1:5">
      <c r="B2" s="2" t="s">
        <v>2</v>
      </c>
      <c r="C2" s="2" t="s">
        <v>67</v>
      </c>
      <c r="D2" s="2" t="s">
        <v>2</v>
      </c>
      <c r="E2" s="2" t="s">
        <v>67</v>
      </c>
    </row>
    <row r="3" spans="1:5">
      <c r="A3" s="3" t="s">
        <v>520</v>
      </c>
    </row>
    <row r="4" spans="1:5">
      <c r="A4" s="4" t="s">
        <v>521</v>
      </c>
      <c r="B4" s="6" t="n">
        <v>4678</v>
      </c>
      <c r="C4" s="6" t="n">
        <v>3131</v>
      </c>
      <c r="D4" s="6" t="n">
        <v>7907</v>
      </c>
      <c r="E4" s="6" t="n">
        <v>5932</v>
      </c>
    </row>
    <row r="5" spans="1:5">
      <c r="A5" s="4" t="s">
        <v>522</v>
      </c>
    </row>
    <row r="6" spans="1:5">
      <c r="A6" s="3" t="s">
        <v>520</v>
      </c>
    </row>
    <row r="7" spans="1:5">
      <c r="A7" s="4" t="s">
        <v>521</v>
      </c>
      <c r="B7" s="5" t="n">
        <v>530</v>
      </c>
      <c r="C7" s="5" t="n">
        <v>436</v>
      </c>
      <c r="D7" s="5" t="n">
        <v>1132</v>
      </c>
      <c r="E7" s="5" t="n">
        <v>934</v>
      </c>
    </row>
    <row r="8" spans="1:5">
      <c r="A8" s="4" t="s">
        <v>523</v>
      </c>
    </row>
    <row r="9" spans="1:5">
      <c r="A9" s="3" t="s">
        <v>520</v>
      </c>
    </row>
    <row r="10" spans="1:5">
      <c r="A10" s="4" t="s">
        <v>521</v>
      </c>
      <c r="B10" s="5" t="n">
        <v>4148</v>
      </c>
      <c r="C10" s="5" t="n">
        <v>2695</v>
      </c>
      <c r="D10" s="5" t="n">
        <v>6775</v>
      </c>
      <c r="E10" s="5" t="n">
        <v>4998</v>
      </c>
    </row>
    <row r="11" spans="1:5">
      <c r="A11" s="4" t="s">
        <v>72</v>
      </c>
    </row>
    <row r="12" spans="1:5">
      <c r="A12" s="3" t="s">
        <v>520</v>
      </c>
    </row>
    <row r="13" spans="1:5">
      <c r="A13" s="4" t="s">
        <v>521</v>
      </c>
      <c r="B13" s="5" t="n">
        <v>711</v>
      </c>
      <c r="C13" s="5" t="n">
        <v>553</v>
      </c>
      <c r="D13" s="5" t="n">
        <v>1340</v>
      </c>
      <c r="E13" s="5" t="n">
        <v>923</v>
      </c>
    </row>
    <row r="14" spans="1:5">
      <c r="A14" s="4" t="s">
        <v>73</v>
      </c>
    </row>
    <row r="15" spans="1:5">
      <c r="A15" s="3" t="s">
        <v>520</v>
      </c>
    </row>
    <row r="16" spans="1:5">
      <c r="A16" s="4" t="s">
        <v>521</v>
      </c>
      <c r="B16" s="5" t="n">
        <v>285</v>
      </c>
      <c r="C16" s="5" t="n">
        <v>206</v>
      </c>
      <c r="D16" s="5" t="n">
        <v>558</v>
      </c>
      <c r="E16" s="5" t="n">
        <v>371</v>
      </c>
    </row>
    <row r="17" spans="1:5">
      <c r="A17" s="4" t="s">
        <v>74</v>
      </c>
    </row>
    <row r="18" spans="1:5">
      <c r="A18" s="3" t="s">
        <v>520</v>
      </c>
    </row>
    <row r="19" spans="1:5">
      <c r="A19" s="4" t="s">
        <v>521</v>
      </c>
      <c r="B19" s="5" t="n">
        <v>668</v>
      </c>
      <c r="C19" s="5" t="n">
        <v>383</v>
      </c>
      <c r="D19" s="5" t="n">
        <v>1217</v>
      </c>
      <c r="E19" s="5" t="n">
        <v>726</v>
      </c>
    </row>
    <row r="20" spans="1:5">
      <c r="A20" s="4" t="s">
        <v>75</v>
      </c>
    </row>
    <row r="21" spans="1:5">
      <c r="A21" s="3" t="s">
        <v>520</v>
      </c>
    </row>
    <row r="22" spans="1:5">
      <c r="A22" s="4" t="s">
        <v>521</v>
      </c>
      <c r="B22" s="5" t="n">
        <v>3014</v>
      </c>
      <c r="C22" s="5" t="n">
        <v>1989</v>
      </c>
      <c r="D22" s="5" t="n">
        <v>4792</v>
      </c>
      <c r="E22" s="5" t="n">
        <v>3661</v>
      </c>
    </row>
    <row r="23" spans="1:5">
      <c r="A23" s="4" t="s">
        <v>78</v>
      </c>
    </row>
    <row r="24" spans="1:5">
      <c r="A24" s="3" t="s">
        <v>520</v>
      </c>
    </row>
    <row r="25" spans="1:5">
      <c r="A25" s="4" t="s">
        <v>521</v>
      </c>
      <c r="B25" s="6" t="n">
        <v>0</v>
      </c>
      <c r="C25" s="6" t="n">
        <v>0</v>
      </c>
      <c r="D25" s="6" t="n">
        <v>0</v>
      </c>
      <c r="E25" s="6" t="n">
        <v>2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6</v>
      </c>
      <c r="D1" s="2" t="s">
        <v>1</v>
      </c>
    </row>
    <row r="2" spans="1:5">
      <c r="B2" s="2" t="s">
        <v>2</v>
      </c>
      <c r="C2" s="2" t="s">
        <v>67</v>
      </c>
      <c r="D2" s="2" t="s">
        <v>2</v>
      </c>
      <c r="E2" s="2" t="s">
        <v>67</v>
      </c>
    </row>
    <row r="3" spans="1:5">
      <c r="A3" s="3" t="s">
        <v>174</v>
      </c>
    </row>
    <row r="4" spans="1:5">
      <c r="A4" s="4" t="s">
        <v>83</v>
      </c>
      <c r="B4" s="6" t="n">
        <v>-11612</v>
      </c>
      <c r="C4" s="6" t="n">
        <v>-16624</v>
      </c>
      <c r="D4" s="6" t="n">
        <v>-20238</v>
      </c>
      <c r="E4" s="6" t="n">
        <v>-23160</v>
      </c>
    </row>
    <row r="5" spans="1:5">
      <c r="A5" s="4" t="s">
        <v>84</v>
      </c>
      <c r="B5" s="6" t="n">
        <v>-5858</v>
      </c>
      <c r="C5" s="6" t="n">
        <v>-4610</v>
      </c>
      <c r="D5" s="6" t="n">
        <v>-9325</v>
      </c>
      <c r="E5" s="6" t="n">
        <v>-6301</v>
      </c>
    </row>
    <row r="6" spans="1:5">
      <c r="A6" s="4" t="s">
        <v>525</v>
      </c>
      <c r="B6" s="4" t="s">
        <v>526</v>
      </c>
      <c r="C6" s="4" t="s">
        <v>527</v>
      </c>
      <c r="D6" s="4" t="s">
        <v>528</v>
      </c>
      <c r="E6" s="4" t="s">
        <v>5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0</v>
      </c>
      <c r="B1" s="2" t="s">
        <v>66</v>
      </c>
      <c r="D1" s="2" t="s">
        <v>1</v>
      </c>
    </row>
    <row r="2" spans="1:5">
      <c r="B2" s="2" t="s">
        <v>2</v>
      </c>
      <c r="C2" s="2" t="s">
        <v>67</v>
      </c>
      <c r="D2" s="2" t="s">
        <v>2</v>
      </c>
      <c r="E2" s="2" t="s">
        <v>67</v>
      </c>
    </row>
    <row r="3" spans="1:5">
      <c r="A3" s="3" t="s">
        <v>174</v>
      </c>
    </row>
    <row r="4" spans="1:5">
      <c r="A4" s="4" t="s">
        <v>84</v>
      </c>
      <c r="B4" s="6" t="n">
        <v>5858</v>
      </c>
      <c r="C4" s="6" t="n">
        <v>4610</v>
      </c>
      <c r="D4" s="6" t="n">
        <v>9325</v>
      </c>
      <c r="E4" s="6" t="n">
        <v>6301</v>
      </c>
    </row>
    <row r="5" spans="1:5">
      <c r="A5" s="4" t="s">
        <v>525</v>
      </c>
      <c r="B5" s="4" t="s">
        <v>526</v>
      </c>
      <c r="C5" s="4" t="s">
        <v>527</v>
      </c>
      <c r="D5" s="4" t="s">
        <v>528</v>
      </c>
      <c r="E5" s="4" t="s">
        <v>5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6</v>
      </c>
      <c r="D1" s="2" t="s">
        <v>1</v>
      </c>
    </row>
    <row r="2" spans="1:5">
      <c r="B2" s="2" t="s">
        <v>2</v>
      </c>
      <c r="C2" s="2" t="s">
        <v>67</v>
      </c>
      <c r="D2" s="2" t="s">
        <v>2</v>
      </c>
      <c r="E2" s="2" t="s">
        <v>67</v>
      </c>
    </row>
    <row r="3" spans="1:5">
      <c r="A3" s="3" t="s">
        <v>532</v>
      </c>
    </row>
    <row r="4" spans="1:5">
      <c r="A4" s="4" t="s">
        <v>95</v>
      </c>
      <c r="B4" s="5" t="n">
        <v>2258</v>
      </c>
      <c r="C4" s="5" t="n">
        <v>2653</v>
      </c>
      <c r="D4" s="5" t="n">
        <v>2338</v>
      </c>
      <c r="E4" s="5" t="n">
        <v>2594</v>
      </c>
    </row>
    <row r="5" spans="1:5">
      <c r="A5" s="4" t="s">
        <v>522</v>
      </c>
    </row>
    <row r="6" spans="1:5">
      <c r="A6" s="3" t="s">
        <v>532</v>
      </c>
    </row>
    <row r="7" spans="1:5">
      <c r="A7" s="4" t="s">
        <v>95</v>
      </c>
      <c r="B7" s="5" t="n">
        <v>903</v>
      </c>
      <c r="C7" s="5" t="n">
        <v>1021</v>
      </c>
      <c r="D7" s="5" t="n">
        <v>948</v>
      </c>
      <c r="E7" s="5" t="n">
        <v>1013</v>
      </c>
    </row>
    <row r="8" spans="1:5">
      <c r="A8" s="4" t="s">
        <v>523</v>
      </c>
    </row>
    <row r="9" spans="1:5">
      <c r="A9" s="3" t="s">
        <v>532</v>
      </c>
    </row>
    <row r="10" spans="1:5">
      <c r="A10" s="4" t="s">
        <v>95</v>
      </c>
      <c r="B10" s="5" t="n">
        <v>1355</v>
      </c>
      <c r="C10" s="5" t="n">
        <v>1632</v>
      </c>
      <c r="D10" s="5" t="n">
        <v>1390</v>
      </c>
      <c r="E10" s="5" t="n">
        <v>15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23"/>
    <col customWidth="1" max="3" min="3" width="21"/>
  </cols>
  <sheetData>
    <row r="1" spans="1:3">
      <c r="A1" s="1" t="s">
        <v>533</v>
      </c>
      <c r="B1" s="2" t="s">
        <v>534</v>
      </c>
      <c r="C1" s="2" t="s">
        <v>535</v>
      </c>
    </row>
    <row r="2" spans="1:3">
      <c r="A2" s="3" t="s">
        <v>536</v>
      </c>
    </row>
    <row r="3" spans="1:3">
      <c r="A3" s="4" t="s">
        <v>433</v>
      </c>
      <c r="C3" s="6" t="n">
        <v>1851</v>
      </c>
    </row>
    <row r="4" spans="1:3">
      <c r="A4" s="4" t="s">
        <v>434</v>
      </c>
      <c r="C4" s="5" t="n">
        <v>2441</v>
      </c>
    </row>
    <row r="5" spans="1:3">
      <c r="A5" s="4" t="s">
        <v>435</v>
      </c>
      <c r="C5" s="5" t="n">
        <v>925</v>
      </c>
    </row>
    <row r="6" spans="1:3">
      <c r="A6" s="4" t="s">
        <v>436</v>
      </c>
      <c r="C6" s="5" t="n">
        <v>415</v>
      </c>
    </row>
    <row r="7" spans="1:3">
      <c r="A7" s="4" t="s">
        <v>437</v>
      </c>
      <c r="C7" s="5" t="n">
        <v>444</v>
      </c>
    </row>
    <row r="8" spans="1:3">
      <c r="A8" s="4" t="s">
        <v>438</v>
      </c>
      <c r="C8" s="5" t="n">
        <v>228</v>
      </c>
    </row>
    <row r="9" spans="1:3">
      <c r="A9" s="4" t="s">
        <v>95</v>
      </c>
      <c r="C9" s="6" t="n">
        <v>6304</v>
      </c>
    </row>
    <row r="10" spans="1:3">
      <c r="A10" s="4" t="s">
        <v>537</v>
      </c>
    </row>
    <row r="11" spans="1:3">
      <c r="A11" s="3" t="s">
        <v>536</v>
      </c>
    </row>
    <row r="12" spans="1:3">
      <c r="A12" s="4" t="s">
        <v>538</v>
      </c>
      <c r="B12"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39</v>
      </c>
      <c r="B1" s="2" t="s">
        <v>66</v>
      </c>
      <c r="D1" s="2" t="s">
        <v>1</v>
      </c>
      <c r="F1" s="2" t="s">
        <v>403</v>
      </c>
    </row>
    <row r="2" spans="1:6">
      <c r="B2" s="2" t="s">
        <v>535</v>
      </c>
      <c r="C2" s="2" t="s">
        <v>540</v>
      </c>
      <c r="D2" s="2" t="s">
        <v>541</v>
      </c>
      <c r="E2" s="2" t="s">
        <v>540</v>
      </c>
      <c r="F2" s="2" t="s">
        <v>542</v>
      </c>
    </row>
    <row r="3" spans="1:6">
      <c r="A3" s="3" t="s">
        <v>543</v>
      </c>
    </row>
    <row r="4" spans="1:6">
      <c r="A4" s="4" t="s">
        <v>285</v>
      </c>
      <c r="D4" s="5" t="n">
        <v>2</v>
      </c>
    </row>
    <row r="5" spans="1:6">
      <c r="A5" s="4" t="s">
        <v>69</v>
      </c>
      <c r="B5" s="6" t="n">
        <v>65767000</v>
      </c>
      <c r="C5" s="6" t="n">
        <v>32657000</v>
      </c>
      <c r="D5" s="6" t="n">
        <v>134540000</v>
      </c>
      <c r="E5" s="6" t="n">
        <v>75727000</v>
      </c>
    </row>
    <row r="6" spans="1:6">
      <c r="A6" s="4" t="s">
        <v>108</v>
      </c>
      <c r="B6" s="5" t="n">
        <v>-4678000</v>
      </c>
      <c r="C6" s="5" t="n">
        <v>-3131000</v>
      </c>
      <c r="D6" s="5" t="n">
        <v>-7907000</v>
      </c>
      <c r="E6" s="5" t="n">
        <v>-5681000</v>
      </c>
    </row>
    <row r="7" spans="1:6">
      <c r="A7" s="4" t="s">
        <v>127</v>
      </c>
      <c r="B7" s="5" t="n">
        <v>-733000</v>
      </c>
      <c r="C7" s="5" t="n">
        <v>-631000</v>
      </c>
      <c r="D7" s="5" t="n">
        <v>-1388000</v>
      </c>
      <c r="E7" s="5" t="n">
        <v>-1250000</v>
      </c>
    </row>
    <row r="8" spans="1:6">
      <c r="A8" s="4" t="s">
        <v>76</v>
      </c>
      <c r="B8" s="5" t="n">
        <v>0</v>
      </c>
      <c r="C8" s="5" t="n">
        <v>-18000</v>
      </c>
      <c r="D8" s="5" t="n">
        <v>0</v>
      </c>
      <c r="E8" s="5" t="n">
        <v>-76000</v>
      </c>
    </row>
    <row r="9" spans="1:6">
      <c r="A9" s="4" t="s">
        <v>77</v>
      </c>
      <c r="B9" s="5" t="n">
        <v>-7200000</v>
      </c>
      <c r="C9" s="5" t="n">
        <v>-2500000</v>
      </c>
      <c r="D9" s="5" t="n">
        <v>-20506000</v>
      </c>
      <c r="E9" s="5" t="n">
        <v>-2500000</v>
      </c>
    </row>
    <row r="10" spans="1:6">
      <c r="A10" s="4" t="s">
        <v>544</v>
      </c>
      <c r="B10" s="5" t="n">
        <v>0</v>
      </c>
      <c r="C10" s="5" t="n">
        <v>-9000</v>
      </c>
      <c r="D10" s="5" t="n">
        <v>0</v>
      </c>
      <c r="E10" s="5" t="n">
        <v>-1865000</v>
      </c>
      <c r="F10" s="6" t="n">
        <v>-1900000</v>
      </c>
    </row>
    <row r="11" spans="1:6">
      <c r="A11" s="4" t="s">
        <v>79</v>
      </c>
      <c r="B11" s="5" t="n">
        <v>-547000</v>
      </c>
      <c r="C11" s="5" t="n">
        <v>-547000</v>
      </c>
      <c r="D11" s="5" t="n">
        <v>-1094000</v>
      </c>
      <c r="E11" s="5" t="n">
        <v>-998000</v>
      </c>
    </row>
    <row r="12" spans="1:6">
      <c r="A12" s="4" t="s">
        <v>82</v>
      </c>
      <c r="B12" s="5" t="n">
        <v>699000</v>
      </c>
      <c r="C12" s="5" t="n">
        <v>296000</v>
      </c>
      <c r="D12" s="5" t="n">
        <v>1256000</v>
      </c>
      <c r="E12" s="5" t="n">
        <v>480000</v>
      </c>
    </row>
    <row r="13" spans="1:6">
      <c r="A13" s="4" t="s">
        <v>83</v>
      </c>
      <c r="B13" s="5" t="n">
        <v>-11612000</v>
      </c>
      <c r="C13" s="5" t="n">
        <v>-16624000</v>
      </c>
      <c r="D13" s="5" t="n">
        <v>-20238000</v>
      </c>
      <c r="E13" s="5" t="n">
        <v>-23160000</v>
      </c>
    </row>
    <row r="14" spans="1:6">
      <c r="A14" s="4" t="s">
        <v>203</v>
      </c>
    </row>
    <row r="15" spans="1:6">
      <c r="A15" s="3" t="s">
        <v>543</v>
      </c>
    </row>
    <row r="16" spans="1:6">
      <c r="A16" s="4" t="s">
        <v>69</v>
      </c>
      <c r="B16" s="5" t="n">
        <v>65767000</v>
      </c>
      <c r="C16" s="5" t="n">
        <v>32657000</v>
      </c>
      <c r="D16" s="5" t="n">
        <v>134540000</v>
      </c>
      <c r="E16" s="5" t="n">
        <v>75727000</v>
      </c>
    </row>
    <row r="17" spans="1:6">
      <c r="A17" s="4" t="s">
        <v>545</v>
      </c>
      <c r="B17" s="5" t="n">
        <v>11363000</v>
      </c>
      <c r="C17" s="5" t="n">
        <v>-2090000</v>
      </c>
      <c r="D17" s="5" t="n">
        <v>28213000</v>
      </c>
      <c r="E17" s="5" t="n">
        <v>4578000</v>
      </c>
    </row>
    <row r="18" spans="1:6">
      <c r="A18" s="4" t="s">
        <v>546</v>
      </c>
    </row>
    <row r="19" spans="1:6">
      <c r="A19" s="3" t="s">
        <v>543</v>
      </c>
    </row>
    <row r="20" spans="1:6">
      <c r="A20" s="4" t="s">
        <v>69</v>
      </c>
      <c r="B20" s="5" t="n">
        <v>52267000</v>
      </c>
      <c r="C20" s="5" t="n">
        <v>25468000</v>
      </c>
      <c r="D20" s="5" t="n">
        <v>107168000</v>
      </c>
      <c r="E20" s="5" t="n">
        <v>56231000</v>
      </c>
    </row>
    <row r="21" spans="1:6">
      <c r="A21" s="4" t="s">
        <v>545</v>
      </c>
      <c r="B21" s="5" t="n">
        <v>6095000</v>
      </c>
      <c r="C21" s="5" t="n">
        <v>-1473000</v>
      </c>
      <c r="D21" s="5" t="n">
        <v>16921000</v>
      </c>
      <c r="E21" s="5" t="n">
        <v>1707000</v>
      </c>
    </row>
    <row r="22" spans="1:6">
      <c r="A22" s="4" t="s">
        <v>547</v>
      </c>
    </row>
    <row r="23" spans="1:6">
      <c r="A23" s="3" t="s">
        <v>543</v>
      </c>
    </row>
    <row r="24" spans="1:6">
      <c r="A24" s="4" t="s">
        <v>69</v>
      </c>
      <c r="B24" s="5" t="n">
        <v>13500000</v>
      </c>
      <c r="C24" s="5" t="n">
        <v>7189000</v>
      </c>
      <c r="D24" s="5" t="n">
        <v>27372000</v>
      </c>
      <c r="E24" s="5" t="n">
        <v>19496000</v>
      </c>
    </row>
    <row r="25" spans="1:6">
      <c r="A25" s="4" t="s">
        <v>545</v>
      </c>
      <c r="B25" s="5" t="n">
        <v>5268000</v>
      </c>
      <c r="C25" s="5" t="n">
        <v>-617000</v>
      </c>
      <c r="D25" s="5" t="n">
        <v>11292000</v>
      </c>
      <c r="E25" s="5" t="n">
        <v>2871000</v>
      </c>
    </row>
    <row r="26" spans="1:6">
      <c r="A26" s="4" t="s">
        <v>548</v>
      </c>
    </row>
    <row r="27" spans="1:6">
      <c r="A27" s="3" t="s">
        <v>543</v>
      </c>
    </row>
    <row r="28" spans="1:6">
      <c r="A28" s="4" t="s">
        <v>545</v>
      </c>
      <c r="B28" s="6" t="n">
        <v>-10516000</v>
      </c>
      <c r="C28" s="6" t="n">
        <v>-7994000</v>
      </c>
      <c r="D28" s="6" t="n">
        <v>-18812000</v>
      </c>
      <c r="E28" s="6" t="n">
        <v>-1584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43</v>
      </c>
    </row>
    <row r="3" spans="1:3">
      <c r="A3" s="4" t="s">
        <v>95</v>
      </c>
      <c r="B3" s="6" t="n">
        <v>19936</v>
      </c>
      <c r="C3" s="6" t="n">
        <v>15992</v>
      </c>
    </row>
    <row r="4" spans="1:3">
      <c r="A4" s="4" t="s">
        <v>550</v>
      </c>
    </row>
    <row r="5" spans="1:3">
      <c r="A5" s="3" t="s">
        <v>543</v>
      </c>
    </row>
    <row r="6" spans="1:3">
      <c r="A6" s="4" t="s">
        <v>95</v>
      </c>
      <c r="B6" s="5" t="n">
        <v>19614</v>
      </c>
      <c r="C6" s="5" t="n">
        <v>15614</v>
      </c>
    </row>
    <row r="7" spans="1:3">
      <c r="A7" s="4" t="s">
        <v>551</v>
      </c>
    </row>
    <row r="8" spans="1:3">
      <c r="A8" s="3" t="s">
        <v>543</v>
      </c>
    </row>
    <row r="9" spans="1:3">
      <c r="A9" s="4" t="s">
        <v>95</v>
      </c>
      <c r="B9" s="6" t="n">
        <v>322</v>
      </c>
      <c r="C9" s="6" t="n">
        <v>3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2</v>
      </c>
      <c r="B1" s="2" t="s">
        <v>66</v>
      </c>
      <c r="D1" s="2" t="s">
        <v>1</v>
      </c>
    </row>
    <row r="2" spans="1:6">
      <c r="B2" s="2" t="s">
        <v>2</v>
      </c>
      <c r="C2" s="2" t="s">
        <v>67</v>
      </c>
      <c r="D2" s="2" t="s">
        <v>2</v>
      </c>
      <c r="E2" s="2" t="s">
        <v>67</v>
      </c>
      <c r="F2" s="2" t="s">
        <v>30</v>
      </c>
    </row>
    <row r="3" spans="1:6">
      <c r="A3" s="3" t="s">
        <v>553</v>
      </c>
    </row>
    <row r="4" spans="1:6">
      <c r="A4" s="4" t="s">
        <v>33</v>
      </c>
      <c r="B4" s="6" t="n">
        <v>342474</v>
      </c>
      <c r="D4" s="6" t="n">
        <v>342474</v>
      </c>
      <c r="F4" s="6" t="n">
        <v>349459</v>
      </c>
    </row>
    <row r="5" spans="1:6">
      <c r="A5" s="4" t="s">
        <v>554</v>
      </c>
    </row>
    <row r="6" spans="1:6">
      <c r="A6" s="3" t="s">
        <v>553</v>
      </c>
    </row>
    <row r="7" spans="1:6">
      <c r="A7" s="4" t="s">
        <v>406</v>
      </c>
      <c r="B7" s="4" t="s">
        <v>555</v>
      </c>
      <c r="C7" s="4" t="s">
        <v>329</v>
      </c>
      <c r="D7" s="4" t="s">
        <v>555</v>
      </c>
      <c r="E7" s="4" t="s">
        <v>329</v>
      </c>
    </row>
    <row r="8" spans="1:6">
      <c r="A8" s="4" t="s">
        <v>556</v>
      </c>
    </row>
    <row r="9" spans="1:6">
      <c r="A9" s="3" t="s">
        <v>553</v>
      </c>
    </row>
    <row r="10" spans="1:6">
      <c r="A10" s="4" t="s">
        <v>406</v>
      </c>
      <c r="B10" s="4" t="s">
        <v>408</v>
      </c>
      <c r="C10" s="4" t="s">
        <v>557</v>
      </c>
      <c r="D10" s="4" t="s">
        <v>411</v>
      </c>
      <c r="E10" s="4" t="s">
        <v>555</v>
      </c>
    </row>
    <row r="11" spans="1:6">
      <c r="A11" s="4" t="s">
        <v>558</v>
      </c>
    </row>
    <row r="12" spans="1:6">
      <c r="A12" s="3" t="s">
        <v>553</v>
      </c>
    </row>
    <row r="13" spans="1:6">
      <c r="A13" s="4" t="s">
        <v>406</v>
      </c>
      <c r="B13" s="4" t="s">
        <v>559</v>
      </c>
      <c r="C13" s="4" t="s">
        <v>560</v>
      </c>
      <c r="D13" s="4" t="s">
        <v>561</v>
      </c>
      <c r="E13" s="4" t="s">
        <v>33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22"/>
    <col customWidth="1" max="3" min="3" width="21"/>
    <col customWidth="1" max="4" min="4" width="21"/>
    <col customWidth="1" max="5" min="5" width="21"/>
    <col customWidth="1" max="6" min="6" width="21"/>
    <col customWidth="1" max="7" min="7" width="21"/>
  </cols>
  <sheetData>
    <row r="1" spans="1:7">
      <c r="A1" s="1" t="s">
        <v>562</v>
      </c>
      <c r="B1" s="2" t="s">
        <v>563</v>
      </c>
      <c r="C1" s="2" t="s">
        <v>66</v>
      </c>
      <c r="E1" s="2" t="s">
        <v>1</v>
      </c>
      <c r="G1" s="2" t="s">
        <v>403</v>
      </c>
    </row>
    <row r="2" spans="1:7">
      <c r="B2" s="2" t="s">
        <v>564</v>
      </c>
      <c r="C2" s="2" t="s">
        <v>535</v>
      </c>
      <c r="D2" s="2" t="s">
        <v>540</v>
      </c>
      <c r="E2" s="2" t="s">
        <v>535</v>
      </c>
      <c r="F2" s="2" t="s">
        <v>540</v>
      </c>
      <c r="G2" s="2" t="s">
        <v>542</v>
      </c>
    </row>
    <row r="3" spans="1:7">
      <c r="A3" s="3" t="s">
        <v>565</v>
      </c>
    </row>
    <row r="4" spans="1:7">
      <c r="A4" s="4" t="s">
        <v>566</v>
      </c>
      <c r="B4" s="5" t="n">
        <v>110</v>
      </c>
    </row>
    <row r="5" spans="1:7">
      <c r="A5" s="4" t="s">
        <v>567</v>
      </c>
      <c r="B5" s="4" t="s">
        <v>337</v>
      </c>
    </row>
    <row r="6" spans="1:7">
      <c r="A6" s="4" t="s">
        <v>568</v>
      </c>
      <c r="C6" s="6" t="n">
        <v>0</v>
      </c>
      <c r="D6" s="6" t="n">
        <v>9000</v>
      </c>
      <c r="E6" s="6" t="n">
        <v>0</v>
      </c>
      <c r="F6" s="6" t="n">
        <v>1865000</v>
      </c>
      <c r="G6" s="6" t="n">
        <v>1900000</v>
      </c>
    </row>
    <row r="7" spans="1:7">
      <c r="A7" s="4" t="s">
        <v>569</v>
      </c>
    </row>
    <row r="8" spans="1:7">
      <c r="A8" s="3" t="s">
        <v>565</v>
      </c>
    </row>
    <row r="9" spans="1:7">
      <c r="A9" s="4" t="s">
        <v>568</v>
      </c>
      <c r="G9" s="5" t="n">
        <v>1600000</v>
      </c>
    </row>
    <row r="10" spans="1:7">
      <c r="A10" s="4" t="s">
        <v>570</v>
      </c>
    </row>
    <row r="11" spans="1:7">
      <c r="A11" s="3" t="s">
        <v>565</v>
      </c>
    </row>
    <row r="12" spans="1:7">
      <c r="A12" s="4" t="s">
        <v>568</v>
      </c>
      <c r="G12" s="6" t="n">
        <v>3000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1"/>
    <col customWidth="1" max="7" min="7" width="21"/>
    <col customWidth="1" max="8" min="8" width="17"/>
    <col customWidth="1" max="9" min="9" width="29"/>
    <col customWidth="1" max="10" min="10" width="24"/>
    <col customWidth="1" max="11" min="11" width="17"/>
    <col customWidth="1" max="12" min="12" width="17"/>
    <col customWidth="1" max="13" min="13" width="17"/>
    <col customWidth="1" max="14" min="14" width="21"/>
    <col customWidth="1" max="15" min="15" width="17"/>
  </cols>
  <sheetData>
    <row r="1" spans="1:15">
      <c r="A1" s="1" t="s">
        <v>571</v>
      </c>
      <c r="B1" s="2" t="s">
        <v>572</v>
      </c>
      <c r="C1" s="2" t="s">
        <v>535</v>
      </c>
      <c r="D1" s="2" t="s">
        <v>573</v>
      </c>
      <c r="E1" s="2" t="s">
        <v>574</v>
      </c>
      <c r="F1" s="2" t="s">
        <v>535</v>
      </c>
      <c r="G1" s="2" t="s">
        <v>540</v>
      </c>
      <c r="H1" s="2" t="s">
        <v>575</v>
      </c>
      <c r="I1" s="2" t="s">
        <v>576</v>
      </c>
      <c r="J1" s="2" t="s">
        <v>577</v>
      </c>
      <c r="K1" s="2" t="s">
        <v>578</v>
      </c>
      <c r="L1" s="2" t="s">
        <v>579</v>
      </c>
      <c r="M1" s="2" t="s">
        <v>580</v>
      </c>
      <c r="N1" s="2" t="s">
        <v>282</v>
      </c>
      <c r="O1" s="2" t="s">
        <v>581</v>
      </c>
    </row>
    <row r="2" spans="1:15">
      <c r="A2" s="3" t="s">
        <v>582</v>
      </c>
    </row>
    <row r="3" spans="1:15">
      <c r="A3" s="4" t="s">
        <v>583</v>
      </c>
      <c r="C3" s="6" t="n">
        <v>1600</v>
      </c>
      <c r="F3" s="6" t="n">
        <v>2900</v>
      </c>
    </row>
    <row r="4" spans="1:15">
      <c r="A4" s="4" t="s">
        <v>584</v>
      </c>
      <c r="C4" s="5" t="n">
        <v>1200</v>
      </c>
      <c r="F4" s="5" t="n">
        <v>2100</v>
      </c>
    </row>
    <row r="5" spans="1:15">
      <c r="A5" s="4" t="s">
        <v>39</v>
      </c>
      <c r="C5" s="5" t="n">
        <v>37744</v>
      </c>
      <c r="F5" s="5" t="n">
        <v>37744</v>
      </c>
    </row>
    <row r="6" spans="1:15">
      <c r="A6" s="4" t="s">
        <v>288</v>
      </c>
      <c r="C6" s="5" t="n">
        <v>39282</v>
      </c>
      <c r="F6" s="5" t="n">
        <v>39282</v>
      </c>
    </row>
    <row r="7" spans="1:15">
      <c r="A7" s="4" t="s">
        <v>585</v>
      </c>
      <c r="C7" s="5" t="n">
        <v>12400</v>
      </c>
    </row>
    <row r="8" spans="1:15">
      <c r="A8" s="4" t="s">
        <v>586</v>
      </c>
      <c r="C8" s="5" t="n">
        <v>12400</v>
      </c>
    </row>
    <row r="9" spans="1:15">
      <c r="A9" s="4" t="s">
        <v>587</v>
      </c>
      <c r="C9" s="5" t="n">
        <v>53841</v>
      </c>
      <c r="F9" s="5" t="n">
        <v>53841</v>
      </c>
    </row>
    <row r="10" spans="1:15">
      <c r="A10" s="4" t="s">
        <v>588</v>
      </c>
      <c r="F10" s="6" t="n">
        <v>896</v>
      </c>
      <c r="G10" s="6" t="n">
        <v>0</v>
      </c>
    </row>
    <row r="11" spans="1:15">
      <c r="A11" s="4" t="s">
        <v>589</v>
      </c>
    </row>
    <row r="12" spans="1:15">
      <c r="A12" s="3" t="s">
        <v>582</v>
      </c>
    </row>
    <row r="13" spans="1:15">
      <c r="A13" s="4" t="s">
        <v>590</v>
      </c>
      <c r="F13" s="4" t="s">
        <v>591</v>
      </c>
    </row>
    <row r="14" spans="1:15">
      <c r="A14" s="4" t="s">
        <v>592</v>
      </c>
    </row>
    <row r="15" spans="1:15">
      <c r="A15" s="3" t="s">
        <v>582</v>
      </c>
    </row>
    <row r="16" spans="1:15">
      <c r="A16" s="4" t="s">
        <v>590</v>
      </c>
      <c r="F16" s="4" t="s">
        <v>593</v>
      </c>
    </row>
    <row r="17" spans="1:15">
      <c r="A17" s="4" t="s">
        <v>594</v>
      </c>
    </row>
    <row r="18" spans="1:15">
      <c r="A18" s="3" t="s">
        <v>582</v>
      </c>
    </row>
    <row r="19" spans="1:15">
      <c r="A19" s="4" t="s">
        <v>586</v>
      </c>
      <c r="C19" s="5" t="n">
        <v>10800</v>
      </c>
    </row>
    <row r="20" spans="1:15">
      <c r="A20" s="4" t="s">
        <v>595</v>
      </c>
      <c r="I20" s="5" t="n">
        <v>81515</v>
      </c>
    </row>
    <row r="21" spans="1:15">
      <c r="A21" s="4" t="s">
        <v>587</v>
      </c>
      <c r="C21" s="5" t="n">
        <v>17800</v>
      </c>
      <c r="F21" s="6" t="n">
        <v>17800</v>
      </c>
    </row>
    <row r="22" spans="1:15">
      <c r="A22" s="4" t="s">
        <v>596</v>
      </c>
      <c r="I22" s="5" t="n">
        <v>56276</v>
      </c>
    </row>
    <row r="23" spans="1:15">
      <c r="A23" s="4" t="s">
        <v>597</v>
      </c>
      <c r="I23" s="5" t="n">
        <v>2</v>
      </c>
    </row>
    <row r="24" spans="1:15">
      <c r="A24" s="4" t="s">
        <v>598</v>
      </c>
      <c r="I24" s="6" t="n">
        <v>1900</v>
      </c>
    </row>
    <row r="25" spans="1:15">
      <c r="A25" s="4" t="s">
        <v>599</v>
      </c>
    </row>
    <row r="26" spans="1:15">
      <c r="A26" s="3" t="s">
        <v>582</v>
      </c>
    </row>
    <row r="27" spans="1:15">
      <c r="A27" s="4" t="s">
        <v>600</v>
      </c>
      <c r="C27" s="5" t="n">
        <v>1100</v>
      </c>
    </row>
    <row r="28" spans="1:15">
      <c r="A28" s="4" t="s">
        <v>601</v>
      </c>
      <c r="C28" s="5" t="n">
        <v>800</v>
      </c>
    </row>
    <row r="29" spans="1:15">
      <c r="A29" s="4" t="s">
        <v>595</v>
      </c>
      <c r="J29" s="5" t="n">
        <v>63206</v>
      </c>
      <c r="K29" s="5" t="n">
        <v>44738</v>
      </c>
    </row>
    <row r="30" spans="1:15">
      <c r="A30" s="4" t="s">
        <v>587</v>
      </c>
      <c r="C30" s="5" t="n">
        <v>3700</v>
      </c>
      <c r="F30" s="5" t="n">
        <v>3700</v>
      </c>
    </row>
    <row r="31" spans="1:15">
      <c r="A31" s="4" t="s">
        <v>602</v>
      </c>
      <c r="J31" s="5" t="n">
        <v>1</v>
      </c>
    </row>
    <row r="32" spans="1:15">
      <c r="A32" s="4" t="s">
        <v>603</v>
      </c>
      <c r="J32" s="4" t="s">
        <v>490</v>
      </c>
    </row>
    <row r="33" spans="1:15">
      <c r="A33" s="4" t="s">
        <v>604</v>
      </c>
    </row>
    <row r="34" spans="1:15">
      <c r="A34" s="3" t="s">
        <v>582</v>
      </c>
    </row>
    <row r="35" spans="1:15">
      <c r="A35" s="4" t="s">
        <v>586</v>
      </c>
      <c r="D35" s="6" t="n">
        <v>3500</v>
      </c>
    </row>
    <row r="36" spans="1:15">
      <c r="A36" s="4" t="s">
        <v>595</v>
      </c>
      <c r="L36" s="5" t="n">
        <v>41813</v>
      </c>
      <c r="M36" s="5" t="n">
        <v>28915</v>
      </c>
    </row>
    <row r="37" spans="1:15">
      <c r="A37" s="4" t="s">
        <v>587</v>
      </c>
      <c r="C37" s="5" t="n">
        <v>7100</v>
      </c>
      <c r="F37" s="5" t="n">
        <v>7100</v>
      </c>
    </row>
    <row r="38" spans="1:15">
      <c r="A38" s="4" t="s">
        <v>605</v>
      </c>
      <c r="L38" s="4" t="s">
        <v>606</v>
      </c>
    </row>
    <row r="39" spans="1:15">
      <c r="A39" s="4" t="s">
        <v>607</v>
      </c>
    </row>
    <row r="40" spans="1:15">
      <c r="A40" s="3" t="s">
        <v>582</v>
      </c>
    </row>
    <row r="41" spans="1:15">
      <c r="A41" s="4" t="s">
        <v>595</v>
      </c>
      <c r="B41" s="5" t="n">
        <v>32492</v>
      </c>
    </row>
    <row r="42" spans="1:15">
      <c r="A42" s="4" t="s">
        <v>587</v>
      </c>
      <c r="C42" s="5" t="n">
        <v>16900</v>
      </c>
      <c r="F42" s="5" t="n">
        <v>16900</v>
      </c>
    </row>
    <row r="43" spans="1:15">
      <c r="A43" s="4" t="s">
        <v>605</v>
      </c>
      <c r="B43" s="4" t="s">
        <v>608</v>
      </c>
    </row>
    <row r="44" spans="1:15">
      <c r="A44" s="4" t="s">
        <v>609</v>
      </c>
    </row>
    <row r="45" spans="1:15">
      <c r="A45" s="3" t="s">
        <v>582</v>
      </c>
    </row>
    <row r="46" spans="1:15">
      <c r="A46" s="4" t="s">
        <v>595</v>
      </c>
      <c r="O46" s="5" t="n">
        <v>26878</v>
      </c>
    </row>
    <row r="47" spans="1:15">
      <c r="A47" s="4" t="s">
        <v>587</v>
      </c>
      <c r="C47" s="5" t="n">
        <v>4300</v>
      </c>
      <c r="F47" s="5" t="n">
        <v>4300</v>
      </c>
    </row>
    <row r="48" spans="1:15">
      <c r="A48" s="4" t="s">
        <v>605</v>
      </c>
      <c r="O48" s="4" t="s">
        <v>610</v>
      </c>
    </row>
    <row r="49" spans="1:15">
      <c r="A49" s="4" t="s">
        <v>611</v>
      </c>
    </row>
    <row r="50" spans="1:15">
      <c r="A50" s="3" t="s">
        <v>582</v>
      </c>
    </row>
    <row r="51" spans="1:15">
      <c r="A51" s="4" t="s">
        <v>595</v>
      </c>
      <c r="E51" s="5" t="n">
        <v>18272</v>
      </c>
    </row>
    <row r="52" spans="1:15">
      <c r="A52" s="4" t="s">
        <v>587</v>
      </c>
      <c r="C52" s="6" t="n">
        <v>3100</v>
      </c>
      <c r="F52" s="5" t="n">
        <v>3100</v>
      </c>
    </row>
    <row r="53" spans="1:15">
      <c r="A53" s="4" t="s">
        <v>612</v>
      </c>
    </row>
    <row r="54" spans="1:15">
      <c r="A54" s="3" t="s">
        <v>582</v>
      </c>
    </row>
    <row r="55" spans="1:15">
      <c r="A55" s="4" t="s">
        <v>613</v>
      </c>
      <c r="B55" s="6" t="n">
        <v>1500</v>
      </c>
    </row>
    <row r="56" spans="1:15">
      <c r="A56" s="4" t="s">
        <v>614</v>
      </c>
    </row>
    <row r="57" spans="1:15">
      <c r="A57" s="3" t="s">
        <v>582</v>
      </c>
    </row>
    <row r="58" spans="1:15">
      <c r="A58" s="4" t="s">
        <v>613</v>
      </c>
      <c r="G58" s="6" t="n">
        <v>600</v>
      </c>
    </row>
    <row r="59" spans="1:15">
      <c r="A59" s="4" t="s">
        <v>615</v>
      </c>
    </row>
    <row r="60" spans="1:15">
      <c r="A60" s="3" t="s">
        <v>582</v>
      </c>
    </row>
    <row r="61" spans="1:15">
      <c r="A61" s="4" t="s">
        <v>613</v>
      </c>
      <c r="E61" s="6" t="n">
        <v>600</v>
      </c>
    </row>
    <row r="62" spans="1:15">
      <c r="A62" s="4" t="s">
        <v>616</v>
      </c>
    </row>
    <row r="63" spans="1:15">
      <c r="A63" s="3" t="s">
        <v>582</v>
      </c>
    </row>
    <row r="64" spans="1:15">
      <c r="A64" s="4" t="s">
        <v>617</v>
      </c>
      <c r="B64" s="4" t="s">
        <v>333</v>
      </c>
    </row>
    <row r="65" spans="1:15">
      <c r="A65" s="4" t="s">
        <v>618</v>
      </c>
      <c r="B65" s="4" t="s">
        <v>619</v>
      </c>
    </row>
    <row r="66" spans="1:15">
      <c r="A66" s="4" t="s">
        <v>620</v>
      </c>
    </row>
    <row r="67" spans="1:15">
      <c r="A67" s="3" t="s">
        <v>582</v>
      </c>
    </row>
    <row r="68" spans="1:15">
      <c r="A68" s="4" t="s">
        <v>617</v>
      </c>
      <c r="E68" s="4" t="s">
        <v>621</v>
      </c>
    </row>
    <row r="69" spans="1:15">
      <c r="A69" s="4" t="s">
        <v>291</v>
      </c>
    </row>
    <row r="70" spans="1:15">
      <c r="A70" s="3" t="s">
        <v>582</v>
      </c>
    </row>
    <row r="71" spans="1:15">
      <c r="A71" s="4" t="s">
        <v>39</v>
      </c>
      <c r="N71" s="6" t="n">
        <v>23300</v>
      </c>
    </row>
    <row r="72" spans="1:15">
      <c r="A72" s="4" t="s">
        <v>288</v>
      </c>
      <c r="N72" s="6" t="n">
        <v>24600</v>
      </c>
    </row>
    <row r="73" spans="1:15">
      <c r="A73" s="4" t="s">
        <v>622</v>
      </c>
      <c r="F73" s="6" t="n">
        <v>40500</v>
      </c>
    </row>
    <row r="74" spans="1:15">
      <c r="A74" s="4" t="s">
        <v>623</v>
      </c>
    </row>
    <row r="75" spans="1:15">
      <c r="A75" s="3" t="s">
        <v>582</v>
      </c>
    </row>
    <row r="76" spans="1:15">
      <c r="A76" s="4" t="s">
        <v>595</v>
      </c>
      <c r="H76" s="5" t="n">
        <v>25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24</v>
      </c>
      <c r="B1" s="2" t="s">
        <v>535</v>
      </c>
    </row>
    <row r="2" spans="1:2">
      <c r="A2" s="3" t="s">
        <v>189</v>
      </c>
    </row>
    <row r="3" spans="1:2">
      <c r="A3" s="4" t="s">
        <v>39</v>
      </c>
      <c r="B3" s="6" t="n">
        <v>37744</v>
      </c>
    </row>
    <row r="4" spans="1:2">
      <c r="A4" s="4" t="s">
        <v>288</v>
      </c>
      <c r="B4" s="6" t="n">
        <v>39282</v>
      </c>
    </row>
    <row r="5" spans="1:2">
      <c r="A5" s="4" t="s">
        <v>625</v>
      </c>
      <c r="B5" s="4" t="s">
        <v>626</v>
      </c>
    </row>
    <row r="6" spans="1:2">
      <c r="A6" s="4" t="s">
        <v>627</v>
      </c>
      <c r="B6" s="4" t="s">
        <v>6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629</v>
      </c>
      <c r="B1" s="2" t="s">
        <v>535</v>
      </c>
    </row>
    <row r="2" spans="1:2">
      <c r="A2" s="3" t="s">
        <v>630</v>
      </c>
    </row>
    <row r="3" spans="1:2">
      <c r="A3" s="4" t="s">
        <v>433</v>
      </c>
      <c r="B3" s="6" t="n">
        <v>3029</v>
      </c>
    </row>
    <row r="4" spans="1:2">
      <c r="A4" s="4" t="s">
        <v>434</v>
      </c>
      <c r="B4" s="5" t="n">
        <v>6862</v>
      </c>
    </row>
    <row r="5" spans="1:2">
      <c r="A5" s="4" t="s">
        <v>435</v>
      </c>
      <c r="B5" s="5" t="n">
        <v>6236</v>
      </c>
    </row>
    <row r="6" spans="1:2">
      <c r="A6" s="4" t="s">
        <v>436</v>
      </c>
      <c r="B6" s="5" t="n">
        <v>4964</v>
      </c>
    </row>
    <row r="7" spans="1:2">
      <c r="A7" s="4" t="s">
        <v>437</v>
      </c>
      <c r="B7" s="5" t="n">
        <v>5792</v>
      </c>
    </row>
    <row r="8" spans="1:2">
      <c r="A8" s="4" t="s">
        <v>438</v>
      </c>
      <c r="B8" s="5" t="n">
        <v>26958</v>
      </c>
    </row>
    <row r="9" spans="1:2">
      <c r="A9" s="4" t="s">
        <v>631</v>
      </c>
      <c r="B9" s="5" t="n">
        <v>53841</v>
      </c>
    </row>
    <row r="10" spans="1:2">
      <c r="A10" s="4" t="s">
        <v>632</v>
      </c>
      <c r="B10" s="5" t="n">
        <v>-14559</v>
      </c>
    </row>
    <row r="11" spans="1:2">
      <c r="A11" s="4" t="s">
        <v>288</v>
      </c>
      <c r="B11" s="6" t="n">
        <v>392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634</v>
      </c>
      <c r="C1" s="2" t="s">
        <v>2</v>
      </c>
    </row>
    <row r="2" spans="1:3">
      <c r="A2" s="4" t="s">
        <v>635</v>
      </c>
    </row>
    <row r="3" spans="1:3">
      <c r="A3" s="3" t="s">
        <v>636</v>
      </c>
    </row>
    <row r="4" spans="1:3">
      <c r="A4" s="4" t="s">
        <v>637</v>
      </c>
      <c r="B4" s="6" t="n">
        <v>40000000</v>
      </c>
    </row>
    <row r="5" spans="1:3">
      <c r="A5" s="4" t="s">
        <v>638</v>
      </c>
      <c r="B5" s="4" t="s">
        <v>639</v>
      </c>
    </row>
    <row r="6" spans="1:3">
      <c r="A6" s="4" t="s">
        <v>640</v>
      </c>
      <c r="B6" s="4" t="s">
        <v>641</v>
      </c>
    </row>
    <row r="7" spans="1:3">
      <c r="A7" s="4" t="s">
        <v>642</v>
      </c>
      <c r="B7" s="6" t="n">
        <v>40000000</v>
      </c>
    </row>
    <row r="8" spans="1:3">
      <c r="A8" s="4" t="s">
        <v>643</v>
      </c>
      <c r="B8" s="5" t="n">
        <v>6000000</v>
      </c>
    </row>
    <row r="9" spans="1:3">
      <c r="A9" s="4" t="s">
        <v>644</v>
      </c>
      <c r="B9" s="5" t="n">
        <v>1200000</v>
      </c>
      <c r="C9" s="6" t="n">
        <v>900000</v>
      </c>
    </row>
    <row r="10" spans="1:3">
      <c r="A10" s="4" t="s">
        <v>645</v>
      </c>
      <c r="C10" s="6" t="n">
        <v>0</v>
      </c>
    </row>
    <row r="11" spans="1:3">
      <c r="A11" s="4" t="s">
        <v>646</v>
      </c>
    </row>
    <row r="12" spans="1:3">
      <c r="A12" s="3" t="s">
        <v>636</v>
      </c>
    </row>
    <row r="13" spans="1:3">
      <c r="A13" s="4" t="s">
        <v>637</v>
      </c>
      <c r="B13" s="6" t="n">
        <v>5000000</v>
      </c>
    </row>
    <row r="14" spans="1:3">
      <c r="A14" s="4" t="s">
        <v>647</v>
      </c>
    </row>
    <row r="15" spans="1:3">
      <c r="A15" s="3" t="s">
        <v>636</v>
      </c>
    </row>
    <row r="16" spans="1:3">
      <c r="A16" s="4" t="s">
        <v>648</v>
      </c>
      <c r="C16" s="4" t="s">
        <v>649</v>
      </c>
    </row>
    <row r="17" spans="1:3">
      <c r="A17" s="4" t="s">
        <v>650</v>
      </c>
    </row>
    <row r="18" spans="1:3">
      <c r="A18" s="3" t="s">
        <v>636</v>
      </c>
    </row>
    <row r="19" spans="1:3">
      <c r="A19" s="4" t="s">
        <v>648</v>
      </c>
      <c r="C19" s="4" t="s">
        <v>649</v>
      </c>
    </row>
    <row r="20" spans="1:3">
      <c r="A20" s="4" t="s">
        <v>651</v>
      </c>
    </row>
    <row r="21" spans="1:3">
      <c r="A21" s="3" t="s">
        <v>636</v>
      </c>
    </row>
    <row r="22" spans="1:3">
      <c r="A22" s="4" t="s">
        <v>648</v>
      </c>
      <c r="C22" s="4" t="s">
        <v>6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3</v>
      </c>
      <c r="B1" s="2" t="s">
        <v>563</v>
      </c>
      <c r="C1" s="2" t="s">
        <v>66</v>
      </c>
    </row>
    <row r="2" spans="1:4">
      <c r="B2" s="2" t="s">
        <v>654</v>
      </c>
      <c r="C2" s="2" t="s">
        <v>364</v>
      </c>
      <c r="D2" s="2" t="s">
        <v>655</v>
      </c>
    </row>
    <row r="3" spans="1:4">
      <c r="A3" s="3" t="s">
        <v>656</v>
      </c>
    </row>
    <row r="4" spans="1:4">
      <c r="A4" s="4" t="s">
        <v>657</v>
      </c>
      <c r="B4" s="5" t="n">
        <v>2760000</v>
      </c>
    </row>
    <row r="5" spans="1:4">
      <c r="A5" s="4" t="s">
        <v>658</v>
      </c>
      <c r="D5" s="7" t="n">
        <v>48.5</v>
      </c>
    </row>
    <row r="6" spans="1:4">
      <c r="A6" s="4" t="s">
        <v>659</v>
      </c>
      <c r="C6" s="9" t="n">
        <v>126.1</v>
      </c>
    </row>
    <row r="7" spans="1:4">
      <c r="A7" s="4" t="s">
        <v>660</v>
      </c>
    </row>
    <row r="8" spans="1:4">
      <c r="A8" s="3" t="s">
        <v>656</v>
      </c>
    </row>
    <row r="9" spans="1:4">
      <c r="A9" s="4" t="s">
        <v>657</v>
      </c>
      <c r="B9" s="5" t="n">
        <v>3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13:28Z</dcterms:created>
  <dcterms:modified xmlns:dcterms="http://purl.org/dc/terms/" xmlns:xsi="http://www.w3.org/2001/XMLSchema-instance" xsi:type="dcterms:W3CDTF">2019-08-07T18:13:28Z</dcterms:modified>
</cp:coreProperties>
</file>